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Stockholders' Equ" sheetId="5" r:id="rId5"/>
    <s:sheet name="Statements of Cash Flows" sheetId="6" r:id="rId6"/>
    <s:sheet name="Organization" sheetId="7" r:id="rId7"/>
    <s:sheet name="Summary of Significant Accounti" sheetId="8" r:id="rId8"/>
    <s:sheet name="Investment Securities" sheetId="9" r:id="rId9"/>
    <s:sheet name="Fair Value Measurements" sheetId="10" r:id="rId10"/>
    <s:sheet name="Balance Sheet Details" sheetId="11" r:id="rId11"/>
    <s:sheet name="Notes Payable" sheetId="12" r:id="rId12"/>
    <s:sheet name="Asset Acquisition" sheetId="13" r:id="rId13"/>
    <s:sheet name="License Agreements" sheetId="14" r:id="rId14"/>
    <s:sheet name="Commitments and Contingencies" sheetId="15" r:id="rId15"/>
    <s:sheet name="Stockholders' Equity" sheetId="16" r:id="rId16"/>
    <s:sheet name="Equity Awards" sheetId="17" r:id="rId17"/>
    <s:sheet name="Income Taxes" sheetId="18" r:id="rId18"/>
    <s:sheet name="Quarterly Data (unaudited)" sheetId="19" r:id="rId19"/>
    <s:sheet name="Subsequent Event" sheetId="20" r:id="rId20"/>
    <s:sheet name="Organization (Policies)" sheetId="21" r:id="rId21"/>
    <s:sheet name="Investment Securities (Tables)" sheetId="22" r:id="rId22"/>
    <s:sheet name="Fair Value Measurements (Tables" sheetId="23" r:id="rId23"/>
    <s:sheet name="Balance Sheet Details (Tables)" sheetId="24" r:id="rId24"/>
    <s:sheet name="Notes Payable (Tables)" sheetId="25" r:id="rId25"/>
    <s:sheet name="Commitments and Contingencies (" sheetId="26" r:id="rId26"/>
    <s:sheet name="Equity Awards (Tables)" sheetId="27" r:id="rId27"/>
    <s:sheet name="Income Taxes (Tables)" sheetId="28" r:id="rId28"/>
    <s:sheet name="Quarterly Data (unaudited) (Tab" sheetId="29" r:id="rId29"/>
    <s:sheet name="Organization - Additional Infor" sheetId="30" r:id="rId30"/>
    <s:sheet name="Summary of Significant Accoun31" sheetId="31" r:id="rId31"/>
    <s:sheet name="Investment Securities - Summary" sheetId="32" r:id="rId32"/>
    <s:sheet name="Fair Value Measurements - Sched" sheetId="33" r:id="rId33"/>
    <s:sheet name="Balance Sheet Details - Schedul" sheetId="34" r:id="rId34"/>
    <s:sheet name="Balance Sheet Details - Additio" sheetId="35" r:id="rId35"/>
    <s:sheet name="Balance Sheet Details - Sched36" sheetId="36" r:id="rId36"/>
    <s:sheet name="Balance Sheet Details - Sched37" sheetId="37" r:id="rId37"/>
    <s:sheet name="Notes Payable - Additional Info" sheetId="38" r:id="rId38"/>
    <s:sheet name="Notes Payable - Future Minimum " sheetId="39" r:id="rId39"/>
    <s:sheet name="Asset Acquisition - Additional " sheetId="40" r:id="rId40"/>
    <s:sheet name="License Agreements - Additional" sheetId="41" r:id="rId41"/>
    <s:sheet name="Commitments and Contingencies -" sheetId="42" r:id="rId42"/>
    <s:sheet name="Commitments and Contingencies43" sheetId="43" r:id="rId43"/>
    <s:sheet name="Stockholders' Equity - Addition" sheetId="44" r:id="rId44"/>
    <s:sheet name="Equity Awards - Additional Info" sheetId="45" r:id="rId45"/>
    <s:sheet name="Equity Awards - Summary of Equi" sheetId="46" r:id="rId46"/>
    <s:sheet name="Equity Awards - Assumptions Use" sheetId="47" r:id="rId47"/>
    <s:sheet name="Equity Awards - Summary of Stoc" sheetId="48" r:id="rId48"/>
    <s:sheet name="Income Taxes - Schedule of Reco" sheetId="49" r:id="rId49"/>
    <s:sheet name="Income Taxes - Additional Infor" sheetId="50" r:id="rId50"/>
    <s:sheet name="Income Taxes - Summary of Unrec" sheetId="51" r:id="rId51"/>
    <s:sheet name="Income Taxes - Summary of Signi" sheetId="52" r:id="rId52"/>
    <s:sheet name="Quarterly Data - Schedule of Qu" sheetId="53" r:id="rId53"/>
    <s:sheet name="Quarterly Data - Schedule of 54" sheetId="54" r:id="rId54"/>
  </s:sheets>
  <s:definedNames/>
  <s:calcPr calcId="124519" calcMode="auto" fullCalcOnLoad="1"/>
</s:workbook>
</file>

<file path=xl/sharedStrings.xml><?xml version="1.0" encoding="utf-8"?>
<sst xmlns="http://schemas.openxmlformats.org/spreadsheetml/2006/main" uniqueCount="574">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XDX</t>
  </si>
  <si>
    <t>Entity Registrant Name</t>
  </si>
  <si>
    <t>IGNYTA,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4</t>
  </si>
  <si>
    <t>Current assets:</t>
  </si>
  <si>
    <t>Cash and cash equivalents</t>
  </si>
  <si>
    <t>Short-term investment securities</t>
  </si>
  <si>
    <t>Prepaid expenses and other current assets</t>
  </si>
  <si>
    <t>Total current assets</t>
  </si>
  <si>
    <t>Long-term investment securities</t>
  </si>
  <si>
    <t>Property and equipment, net</t>
  </si>
  <si>
    <t>Other assets</t>
  </si>
  <si>
    <t>Total assets</t>
  </si>
  <si>
    <t>Current liabilities:</t>
  </si>
  <si>
    <t>Accounts payable</t>
  </si>
  <si>
    <t>Accrued expenses and other liabilities</t>
  </si>
  <si>
    <t>Note payable, current portion</t>
  </si>
  <si>
    <t>Lease payable, current portion</t>
  </si>
  <si>
    <t>Total current liabilities</t>
  </si>
  <si>
    <t>Note payable, net of current portion and discount</t>
  </si>
  <si>
    <t>Lease payable, net of current portion</t>
  </si>
  <si>
    <t>Other long-term liabilities</t>
  </si>
  <si>
    <t>Total liabilities</t>
  </si>
  <si>
    <t>Commitments and contingencies</t>
  </si>
  <si>
    <t xml:space="preserve"> </t>
  </si>
  <si>
    <t>Stockholders' equity:</t>
  </si>
  <si>
    <t>Preferred stock, $0.0001 par; 10,000,000 shares authorized; no shares issued or outstanding</t>
  </si>
  <si>
    <t>Common stock, $0.0001 par; 150,000,000 shares authorized; 32,339,081 and 19,584,769 shares issued and outstanding at December 31, 2015 and 2014, respectively</t>
  </si>
  <si>
    <t>Additional paid-in capital</t>
  </si>
  <si>
    <t>Accumulated deficit</t>
  </si>
  <si>
    <t>Accumulated other comprehensive loss</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shares in Thousands, $ in Thousands</t>
  </si>
  <si>
    <t>Dec. 31, 2013</t>
  </si>
  <si>
    <t>Income Statement [Abstract]</t>
  </si>
  <si>
    <t>Revenue</t>
  </si>
  <si>
    <t>Operating expenses:</t>
  </si>
  <si>
    <t>Research and development</t>
  </si>
  <si>
    <t>General and administrative</t>
  </si>
  <si>
    <t>Total operating expenses</t>
  </si>
  <si>
    <t>Loss from operations</t>
  </si>
  <si>
    <t>Other income (expense):</t>
  </si>
  <si>
    <t>Interest expense</t>
  </si>
  <si>
    <t>Other income (expense)</t>
  </si>
  <si>
    <t>Total other income (expense)</t>
  </si>
  <si>
    <t>Net loss</t>
  </si>
  <si>
    <t>Net loss per share:</t>
  </si>
  <si>
    <t>Net loss per common share - basic and diluted</t>
  </si>
  <si>
    <t>Weighted-average shares</t>
  </si>
  <si>
    <t>Comprehensive loss:</t>
  </si>
  <si>
    <t>Unrealized loss on available-for-sale investment securities</t>
  </si>
  <si>
    <t>Comprehensive loss</t>
  </si>
  <si>
    <t>Statements of Stockholders' Equity - USD ($) $ in Thousands</t>
  </si>
  <si>
    <t>Total</t>
  </si>
  <si>
    <t>Common Stock [Member]</t>
  </si>
  <si>
    <t>Additional Paid-in Capital [Member]</t>
  </si>
  <si>
    <t>Accumulated Deficit [Member]</t>
  </si>
  <si>
    <t>Accumulated Comprehensive Income/(Loss) [Member]</t>
  </si>
  <si>
    <t>Beginning balance at Dec. 31, 2012</t>
  </si>
  <si>
    <t>Beginning balance, shares at Dec. 31, 2012</t>
  </si>
  <si>
    <t>Conversion of preferred stock in reverse merger</t>
  </si>
  <si>
    <t>Conversion of preferred stock in reverse merger, shares</t>
  </si>
  <si>
    <t>Restricted shares issued in merger</t>
  </si>
  <si>
    <t>Restricted shares issued in merger, shares</t>
  </si>
  <si>
    <t>Common stock offering, net</t>
  </si>
  <si>
    <t>Common stock offering, net shares</t>
  </si>
  <si>
    <t>Exercise of stock options</t>
  </si>
  <si>
    <t>Exercise of stock options, shares</t>
  </si>
  <si>
    <t>Issuance of warrants to lender</t>
  </si>
  <si>
    <t>Stock-based compensation</t>
  </si>
  <si>
    <t>Ending balance at Dec. 31, 2013</t>
  </si>
  <si>
    <t>Ending balance, shares at Dec. 31, 2013</t>
  </si>
  <si>
    <t>Repurchase of unvested restricted stock</t>
  </si>
  <si>
    <t>Repurchase of unvested restricted stock, shares</t>
  </si>
  <si>
    <t>Reclassification of warrant from liability</t>
  </si>
  <si>
    <t>Unrealized loss on investment securities</t>
  </si>
  <si>
    <t>Ending balance at Dec. 31, 2014</t>
  </si>
  <si>
    <t>Ending balance, shares at Dec. 31, 2014</t>
  </si>
  <si>
    <t>Other issuances of common stock</t>
  </si>
  <si>
    <t>Other issuances of common stock, shares</t>
  </si>
  <si>
    <t>Net exercise of warrants</t>
  </si>
  <si>
    <t>Net exercise of warrants, shares</t>
  </si>
  <si>
    <t>Ending balance at Dec. 31, 2015</t>
  </si>
  <si>
    <t>Ending balance, shares at Dec. 31, 2015</t>
  </si>
  <si>
    <t>Statements of Cash Flows - USD ($) $ in Thousands</t>
  </si>
  <si>
    <t>Cash flows from operating activities</t>
  </si>
  <si>
    <t>Adjustments to reconcile net loss to net cash used in operating activities:</t>
  </si>
  <si>
    <t>In-process research and development charge associated with asset acquisition</t>
  </si>
  <si>
    <t>Issuance of common stock for technology</t>
  </si>
  <si>
    <t>Stock-basedcompensation</t>
  </si>
  <si>
    <t>Depreciation and amortization of property and equipment</t>
  </si>
  <si>
    <t>Accretion and amortization of investment securities</t>
  </si>
  <si>
    <t>Amortization of non-cash financing costs</t>
  </si>
  <si>
    <t>Other</t>
  </si>
  <si>
    <t>Change in operating assets and liabilities:</t>
  </si>
  <si>
    <t>Prepaid expenses and other assets</t>
  </si>
  <si>
    <t>Net cash used in operating activities</t>
  </si>
  <si>
    <t>Cash flows from investing activities</t>
  </si>
  <si>
    <t>Purchases of investment securities</t>
  </si>
  <si>
    <t>Maturities and sales of investment securities</t>
  </si>
  <si>
    <t>Purchases of property and equipment</t>
  </si>
  <si>
    <t>Proceeds from sale of equipment</t>
  </si>
  <si>
    <t>Net cash used in investing activities</t>
  </si>
  <si>
    <t>Cash flows from financing activities</t>
  </si>
  <si>
    <t>Proceeds from issuance of common stock, net of issuance costs</t>
  </si>
  <si>
    <t>Proceeds from issuance of notes payable</t>
  </si>
  <si>
    <t>Proceeds from exercise of stock options</t>
  </si>
  <si>
    <t>Repayments under note and capital lease obligations</t>
  </si>
  <si>
    <t>Payment of deferred financing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Non-cash financing activity:</t>
  </si>
  <si>
    <t>Capitalized costs associated with leased building (Note 5)</t>
  </si>
  <si>
    <t>Final loan fee and warrant issuance recorded as debt discount</t>
  </si>
  <si>
    <t>Leasehold improvements paid by lessor</t>
  </si>
  <si>
    <t>Assets acquired under capital leases</t>
  </si>
  <si>
    <t>Warrant reclassified to equity due to removal of anti-dilution provision</t>
  </si>
  <si>
    <t>Organization</t>
  </si>
  <si>
    <t>Organization, Consolidation and Presentation of Financial Statements [Abstract]</t>
  </si>
  <si>
    <t>1. ORGANIZATION
Organization and Nature of Operations
Ignyta, Inc. (“Ignyta” or the “Company”) is
incorporated in the state of Delaware and was founded in 2011 (with
the name “NexDx, Inc.”). The Company changed its name
to “Ignyta, Inc.” on October 8, 2012. The Company
is a precision oncology biotechnology company. Its goal is not just
to shrinking tumors, but to eradicate residual disease – the
source of cancer relapse and recurrence – in precisely
defined patient populations. The Company is pursuing an integrated
therapeutic (Rx) and companion diagnostic (Dx) strategy for
treating cancer patients. Its Rx efforts are focused on
discovering, in-licensing or acquiring, then developing and
commercializing molecularly targeted therapies that, sequentially
or in combination, are foundational for eradicating residual
disease. Its Dx efforts aim to pair these product candidates with
biomarker-based companion diagnostics that are designed to
precisely identify, at the molecular level, the patients who are
most likely to benefit from the therapies it develops.
On October 31, 2013, the Company merged with and into IGAS
Acquisition Corp., a wholly owned subsidiary of Ignyta, Inc., a
Nevada corporation previously named “Infinity Oil &amp;
Gas Company” (“Parent”), formerly a “shell
company” under applicable rules of the Securities and
Exchange Commission (the “SEC”). The Company changed
its name to Ignyta Operating, Inc. in connection with this merger,
and it survived the merger as a wholly owned subsidiary of Parent.
In the merger, Parent acquired the business of the Company and
continued the business operations of the Company. The merger was
accounted for as a reverse merger and recapitalization, with the
Company as the acquirer and Parent as the acquired company for
financial reporting purposes. As a result, the assets and
liabilities and the operations that are reflected in the historical
financial statements prior to the merger are those of the Company
and are recorded at the historical cost basis of the Company, and
the financial statements after completion of the merger will
include the assets and liabilities of Parent and the Company, the
historical operations of the Company and the operations of the
combined enterprise of Parent and the Company from and after the
closing date of the merger. On June 12, 2014, Parent merged
with and into the Company, with the Company surviving the merger
and changing its name to “Ignyta, Inc.” (the
“Reincorporation Merger”). This Reincorporation Merger
had no material impact on the accounting of the Company.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Liquidity
The Company had negative cash flow from operations of approximately
$50.8 million during 2015 and, as of December 31, 2015, had an
accumulated deficit of approximately $148.0 million. The Company is
focused primarily on its development programs, and management
believes such activities will result in the continued incurrence of
significant research and development and other expenses related to
those programs. The Company expects that it will need additional
capital to further fund development of, and seek regulatory
approvals for, its product candidates, and begin to commercialize
any approved products. If the clinical trials for any of the
Company’s products fail or produce unsuccessful results and
those product candidates do not gain regulatory approval, or if any
of it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on hand and
through additional financing from existing and prospective
investors. The Company cannot be sure that additional financing
will be available when needed or that, if available, financing will
be obtained on terms favorable to the Company or to its
stockholders.
As of December 31, 2015, the Company had cash, cash
equivalents and available-for-sale securities totaling $172.1
million. While the Company expects that its existing cash, cash
equivalents and available-for-sale securities will enable it to
fund its operations and capital expenditure requirements for at
least the next twelve months, having insufficient funds may require
the Company to delay, reduce, limit or terminate some or all of its
development programs or future commercialization efforts or grant
rights to develop and market product candidates that it would
otherwise prefer to develop and market on its own. Failure to
obtain adequate financing could eventually adversely affect the
Company’s ability to operate as a going concern. If the
Company raises additional funds from the issuance of equity
securities, substantial dilution to its existing stockholders would
likely result. If the Company raises additional funds by incurring
debt financing, the terms of the debt may involve significant cash
payment obligations as well as covenants and specific financial
ratios that may restrict its ability to operate its business.</t>
  </si>
  <si>
    <t>Summary of Significant Accounting Policies</t>
  </si>
  <si>
    <t>Accounting Policies [Abstract]</t>
  </si>
  <si>
    <t>2. SUMMARY OF SIGNIFICANT ACCOUNTING POLICIES
Use of Estimates
The preparation of financial statements in conformity with
generally accepted accounting principles, or GAAP, requires
management to make estimates and assumptions that affect the
reported amounts of assets, liabilities, revenue and expenses, and
related disclosure of contingent assets and liabilities.
Significant estimates used in preparing the financial statements
include those assumed in estimating expenses for the
Company’s pre-clinical studies and clinical trials, computing
the valuation allowance on deferred tax assets, calculating
stock-based compensation expense and for determining the value of
leased property during the construction period for which the
Company has been deemed the accounting owner. Actual results could
differ from those estimates.
Cash and Cash Equivalents
The Company considers all highly liquid investments with an
original maturity of 90 days or less when purchased to be cash
equivalents. Cash equivalents primarily represent amounts invested
in money market funds whose cost equals market value.
Investment Securities
Investment securities consist of government and government agency
obligations, corporate notes and bonds and commercial paper. The
Company classifies its investment securities as available-for-sale
at the time of purchase. All investment securities are recorded at
estimated fair value. Unrealized gains and losses for
available-for-sale investment securities are included in
accumulated other comprehensive income or loss, a component of
stockholders’ equity.
The Company evaluates its investment securities as of each balance
sheet date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No
other-than-temporary impairment charges have been recognized since
inception.
Fair Value of Financial Instruments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instruments consist of cash and cash
equivalents, investment securities, prepaid expenses and other
assets, accounts payable, accrued expenses, and notes payable. The
valuation of assets and liabilities is subject to fair value
measurements using a three tiered approach, and fair value
measurement is classified and disclosed in one of the following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Level 3: Unobservable inputs that are supported by little
or no market activity and that are significant to the fair value of
the assets or liabilities.
Fair value estimates of these instruments at a specific point in
time are made based on relevant market information. These estimates
may be subjective in nature and involve uncertainties and matters
of judgment and therefore cannot be determined with precision.
The Company reports its available-for-sale securities at their
estimated fair values based on quoted market prices for identical
or similar instruments. The book values of cash and cash
equivalents, prepaid expenses and other assets, accounts payable,
accrued expenses, notes payable and other liabilities are
reasonable estimates of fair value because of the short-term nature
of these items.
Credit Risk
Cash is invested in accordance with a policy approved by the
Company’s board of directors which specifies the categories,
allocations, and ratings of securities that the Company may
consider for investment. Management does not believe that the
Company’s cash, cash equivalents and available-for-sale
investment securities have significant risk of default or
illiquidity. This determination is based on discussions with the
Company’s treasury managers and a review of the
Company’s holdings. While the Company believes that its cash,
cash equivalents and available-for-sale investment securities are
well diversified and do not contain excessive risk, the Company
cannot provide absolute assurance that its investments will not be
subject to future adverse changes in market value.
The Company maintains cash balances at various financial
institutions. Accounts at these institutions are secured by the
Federal Deposit Insurance Corporation. At times these balances
exceed federally insured limits. The Company has not experienced
any losses in such accounts. With respect to the Company’s
cash equivalents and available-for-sale investment securities, the
primary exposure to market risk is interest rate sensitivity. This
means that a change in prevailing interest rates may cause the
value of the investment to fluctuate. For example, if the Company
purchases a security that was issued with a fixed interest rate and
the prevailing interest rate later rises, the value of this
investment will probably decline. Currently, the Company’s
holdings are in money market funds and available-for-sale
investment securities, and therefore this interest rate risk is
minimal. To minimize interest rate risk going forward, the Company
intends to continue to maintain its portfolio of cash, cash
equivalents and available-for-sale investment securities in a
variety of securities consisting of money market funds and debt
securities, all with various maturities. In general, money market
funds are not subject to market risk because the interest paid on
such funds fluctuates with the prevailing interest rate. The
Company also attempts to time the maturities of its investments to
correspond with expected cash needs, allowing it to avoid realizing
any potential losses from having to sell securities prior to their
maturities.
Property and Equipment
Property and equipment are recorded at cost. Depreciation is
computed using the straight-line method over the estimated useful
lives of the related assets, which generally range from three to
seven years, or, in the case of leasehold improvements, over the
lesser of the useful life of the related asset or the lease
term.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To date, the Company has not experienced
any impairment losses on its property and equipment.
The Company establishes assets and corresponding financing
liabilities for the construction costs incurred under build-to-suit
lease arrangements when it is determined that the Company takes
construction risks during the construction period and is deemed the
accounting owner of the property during construction. At the end of
the construction period, the Company assesses whether the
arrangement qualifies for sales recognition under the
sale-leaseback accounting guidance in ASC 840.
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
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The Company follows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Research and Development
Costs incurred in connection with research and development
activities are expensed as incurred. Research and development
expenses consist of (i) external research and development
expenses incurred under arrangements with third parties, such as
contract research organizations, investigational sites and
consultants; (ii) employee-related expenses, including
salaries, benefits, travel and stock compensation expense;
(iii) the cost of acquiring, developing and manufacturing
clinical study materials; (iv) facilities and other expenses,
which include direct and allocated expenses for rent and
maintenance of facilities and laboratory and other supplies, and
(v) license fees and other expenses relating to the
acquisition of rights to our development program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and other
information. These costs consist of direct and indirect costs
associated with specific projects, as well as fees paid to various
entities that perform certain research on behalf of the
Company.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Stock-Based Compensation
Stock-based compensation cost for equity awards to employees and
members of the Company’s board of directors is measured at
the grant date, based on the calculated fair value of the award
using the Black-Scholes option-pricing model, and is recognized as
an expense, under the straight-line method, over the requisite
service period (generally the vesting period of the equity grant).
Stock options issued to non-employees are accounted for at their
estimated fair values determined using the Black-Scholes
option-pricing model. The fair value of options granted to
non-employees is re-measured as they vest, and the resulting
increase in value, if any, is recognized as an expense during the
period the related services are rendered. Restricted stock issued
to non-employees is accounted for at its estimated fair value as it
vests.
Comprehensive Income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available-for-sale investments, are
reported net of their related tax effect, to arrive at
comprehensive income (loss).
Net Loss per Share
Basic and diluted loss per common share have been computed by
dividing the losses applicable to common stock by the weighted
average number of common shares outstanding. The Company’s
basic and fully diluted loss per common share calculations are the
same since the increased number of shares that would be included in
the diluted calculation from the assumed exercise of stock
equivalents would be anti-dilutive to the net loss in each of the
years shown in the financial statements.
The calculations of net loss per share excluded potentially
dilutive securities (consisting of outstanding options, warrants,
restricted stock and restricted stock units) of approximately 5.4
million and 3.1 million shares as of December 31, 2015
and 2014, respectively.
Recent Accounting Pronouncements
In January 2016, the FASB issued an accounting standard
update, or ASU, which addresses certain aspects of recognition,
measurement, presentation and disclosure of certain assets and
liabilities in financial statements. This guidance will be
effective in the first quarter of fiscal year 2018 and early
adoption is not permitted. The Company is currently evaluating the
impact that this guidance will have on its financial
statements.
In November 2015, the FASB issued an ASU which requires that
deferred tax assets and liabilities be classified as noncurrent
rather than being separated into current and noncurrent components.
This new guidance will be effective in the first quarter of fiscal
2017. This guidance is not expected to have a material impact on
our financial statements.
In April 2015, the FASB issued an accounting standard update
which requires presentation of debt issuance costs as a direct
deduction from the carrying amount of a recognized debt liability
on the balance sheet, consistent with the treatment of debt
discounts. The update does not change the guidance on the
recognition and measurement of debt issuance costs. The Company
intends to adopt this guidance at the beginning of its first
quarter of fiscal year 2016. At the time of adoption, the Company
will reclassify debt issuance costs to a liability as a direct
deduction from the carrying value of the debt, consistent with the
presentation of a debt discount. The adoption of this update is not
expected to have a material impact on the Company’s financial
statements.
In August 2014, the FASB issued an ASU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Company intends to adopt
this guidance at the beginning of its first quarter of fiscal year
2016. Since this guidance is primarily around certain disclosures
in the financial statements, the Company anticipates no impact on
its financial position or results of operations.
In May 2014, the FASB issued an ASU that supersedes or
replaces nearly all revenue recognition guidance. The new guidance
establishes a new control-based revenue recognition model, changes
the basis for deciding when revenue is recognized over time or at a
point in time and will expand disclosures about revenue. Companies
may use either a full retrospective or a modified retrospective
approach to adopt this guidance. The Company is evaluating which
transition approach to use and its impact, if any, on its financial
statements. This ASU is effective for the fiscal year beginning
January 1, 2019, and early adoption is not permitted.
Reclassifications
Certain reclassifications have been made to prior year amounts to
conform to the current year presentation. These changes had no
impact on the Company’s total assets or reported net
loss.</t>
  </si>
  <si>
    <t>Investment Securities</t>
  </si>
  <si>
    <t>Investments Schedule [Abstract]</t>
  </si>
  <si>
    <t>3. INVESTMENT SECURITIES
The following tables summarize the available-for-sale investments
held by the Company as of the dates below ( in
thousands
As of December 31,
2015
Amortized Cost Gross Gross Fair
Available-for-sale investment securities:
Commercial paper, short-term $ 7,992 $
— $
— $ 7,992
Corporate debt securities, short-term 70,505 1 (80 ) 70,426
Corporate debt securities, long-term 24,454 2 (100 ) 24,356
U.S. government and agency obligations, short-term 7,009
— (7 ) 7,002
U.S. government and agency obligations, long-term 16,055
— (65 ) 15,990
Total $ 126,015 $ 3 $ (252 ) $ 125,766
As of December 31,
2014
Amortized Cost Gross Gross Fair
Available-for-sale investment securities:
Commercial paper, short-term $ 3,896 $
— $
— $ 3,896
Corporate debt securities, short-term 59,343
— (38 ) 59,305
Corporate debt securities, long-term 7,102
— (15 ) 7,087
Total $ 70,341 $
— $ (53 ) $ 70,288
None of the Company’s available-for-sale investment
securities held at December 31, 2015 had maturity dates of
more than 24 months. The Company determines the appropriate
designation of investments at the time of purchase and reevaluates
such designation as of each balance sheet date. Investment
securities classified as short-term investments have maturity dates
of less than one year from the balance sheet date, while securities
classified as long-term investments have maturity dates of greater
than one year from the balance sheet date. The cost of securities
sold is based on the specific identification method. Amortization
of premiums, accretion of discounts, interest, dividend income, and
realized gains and losses are included in investment income.
None of the Company’s available-for-sale investment
securities were in a material unrealized loss position at
December 31, 2015. The Company reviewed its investment
holdings as of December 31, 2015 and determined that its
unrealized losses were not considered to be other-than-temporary
based upon (i) the financial strength of the issuing
institution and (ii) the fact that no securities have been in
an unrealized loss position for twelve months or more. As such, the
Company has not recognized any impairment in its financial
statements related to its available-for-sale securities. The
Company has not realized any significant gains or losses on sales
of available-for-sale investment securities during any of the
periods presented.</t>
  </si>
  <si>
    <t>Fair Value Measurements</t>
  </si>
  <si>
    <t>Fair Value Disclosures [Abstract]</t>
  </si>
  <si>
    <t>4. FAIR VALUE MEASUREMENTS
The Company holds available-for-sale securities that consist of
highly liquid, investment grade debt securities. The Company
determines the fair value of its available-for-sale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fair value of cash, cash equivalents and available-for-sale
investment securities were as follows ( in thousands
As of December 31,
2015 As of December 31,
2014
Level 1
Level 2
Level 3 Total
Level 1
Level 2
Level 3 Total
Cash and cash equivalents $ 46,383 $
— $
— $ 46,383 $ 6,346 $
— $
— $ 6,346
Short-term investments:
Commercial paper
— 7,992
— 7,992
— 3,896
— 3,896
Corporate debt securities
— 70,426
— 70,426
— 59,305
— 59,305
U.S. government and U.S. government agency obligations 7,002
—
— 7,002
—
—
—
—
Total short-term investments 7,002 78,418
— 85,420
— 63,201
— 63,201
Long-term investments:
Corporate debt securities
— 24,356
— 24,356
— 7,087
— 7,087
U.S. government and U.S. government agency obligations 15,990
—
— 15,990
—
—
—
—
Total long-term investments 15,990 24,356
— 40,346
— 7,087
— 7,087
Total assets measured at fair value $ 69,375 $ 102,774 $
— $ 172,149 $ 6,346 $ 70,288 $
— $ 76,634</t>
  </si>
  <si>
    <t>Balance Sheet Details</t>
  </si>
  <si>
    <t>5. BALANCE SHEET DETAILS
Property and Equipment
Property and equipment consisted of the following ( in
thousands
As of December 31, 2015 As of December 31, 2014
Manufacturing and lab equipment $ 6,941 $ 3,838
Leasehold improvements 2,349 2,327
Computer and office equipment 1,145 750
Construction in process (see below) 11,000
—
Property and equipment at cost 21,435 6,915
Less accumulated depreciation and amortization (2,671 ) (634 )
Property and equipment, net $ 18,764 $ 6,281
Lab equipment includes assets with an acquisition value of $636,000
(net of accumulated depreciation of $144,000 and $17,000 in 2015
and 2014, respectively) which were acquired under leases accounted
for as capital leases. Depreciation expense for this equipment
totaled approximately $127,000 and $17,000 for 2015 and 2014,
respectively.
Accrued Expenses and Other Current Liabilities
The following table summarizes major classes of accrued expenses
and other current liabilities ( in thousands
As of December 31, 2015 As of December 31, 2014
Contracted clinical trial services fees and related costs $ 5,766 $ 1,971
Research and development services 1,763 355
Personnel and related costs 3,844 1,828
Other liabilities 2,487 776
Total $ 13,860 $ 4,930
Other Long-Term Liabilities
Other long-term liabilities consisted of the following ( in
thousands
As of December 31, 2015 As of December 31, 2014
Deferred rent, net of current portion $ 70 $ 2,074
Final loan fee obligation to lender (see note 6) 930 630
Leased facility financing obligation (see below) 11,000
—
Total $ 12,000 $ 2,704
Construction in Process and Leased Facility Financing
Obligation
In October 2015, the Company entered into an agreement for the
lease of 95,146 square feet of laboratory and office space on a
build-to-suit
Based on the terms of the lease agreement and applicable accounting
rules, the Company was determined to bear substantially all of the
construction-related risks during the construction period and was
deemed the owner of the building for accounting purposes during the
construction period. As a result, the Company’s balance sheet
at December 31, 2015 includes a fixed asset (construction in
process) and a corresponding leased facility financing obligation
reflecting the estimated fair value of this facility at lease
inception (of $10.9 million) and the accumulated build out costs
incurred subsequent to the inception of the lease. The fair value
measurement of the building is categorized within Level 3 of the
fair value hierarchy. Upon completion of construction, the Company
will occupy the buildings and finalize an assessment of the
sale-leaseback criteria to determine whether it will de-recognize
both the building assets and the corresponding liability.</t>
  </si>
  <si>
    <t>Notes Payable</t>
  </si>
  <si>
    <t>Debt Disclosure [Abstract]</t>
  </si>
  <si>
    <t>6. NOTE PAYABLE
The Company has incurred $31.0 million of indebtedness under its
amended and restated loan and security agreement with Silicon
Valley Bank (“SVB”). The Company is required to pay
interest on the borrowings under this agreement at a fixed,
per-annum rate of interest of 8.6% on a monthly basis through
April 30, 2016. The loan principal will be repaid in 36 equal
monthly payments commencing in May 2016, such that the loan
will be fully paid by April 2019. The Company will also owe
the lender a final payment of $930,000 at loan maturity. This final
payment is presented as a debt discount which is being amortized to
interest expense over the term of the loan. The Company may elect
to prepay all amounts owed prior to the maturity date, provided
that a prepayment fee equal to 1.0% of the amount prepaid is also
paid.
Future minimum principal payments under the Company’s note
payable are as follows ( in thousands
Year ending December 31,
Minimum Payments
2016 $ 6,889
2017 10,333
2018 10,333
2019 3,445
Total $ 31,000
In connection with this agreement, the Company issued to SVB and
its affiliate warrants to purchase an aggregate of 53,281 shares of
its common stock. The fair value of these warrants has been
recorded as a debt discount and is being amortized to interest
expense over the term of the loan agreement.
Under the terms of its loan agreement with SVB, the Company is
bound by certain affirmative and negative covenants setting forth
actions that it must and must not take during the term thereof.
Upon the occurrence of an event of default, subject to cure periods
for certain events of default, all amounts owed by the Company
thereunder shall begin to bear interest at a rate of 11.6% and may
be declared immediately due and payable by SVB. The Company has
granted SVB a security interest in substantially all of its
personal property, rights and assets, other than intellectual
property, to secure the payment of all amounts owed to SVB under
this agreement. The Company has also agreed not to encumber any of
its intellectual property without SVB’s written consent.</t>
  </si>
  <si>
    <t>Asset Acquisition</t>
  </si>
  <si>
    <t>Text Block [Abstract]</t>
  </si>
  <si>
    <t>7. ASSET ACQUISITION
On March 17, 2015, under the terms of an asset purchase
agreement with Cephalon, Inc. (“Cephalon”), an indirect
wholly owned subsidiary of Teva Pharmaceutical Industries Ltd.
(“Teva”), the Company acquired certain assets relating
to four oncology development programs. The development programs
that were purchased from Teva include:
• RXDX-105, an orally available, small
molecule multikinase inhibitor with potent activity against such
targets as RET and BRAF that is currently in a Phase 1/1b dose
escalation clinical trial;
• RXDX-107, a new chemical entity
comprising an alkyl ester of bendamustine encapsulated in human
serum albumin (HSA) to form nanoparticles that is in a Phase 1/1b
dose escalation clinical trial;
• RXDX-106, a small molecule,
pseudo-irreversible inhibitor of Tyro-3, Axl, Mer (TAM) and cMET
that is in late preclinical development; and
• RXDX-108, a small molecule inhibitor
of the atypical kinase PKCiota that is in preclinical studies. The
Company also acquired rights to certain next generation PKCiota
inhibitors in addition to the lead compound.
Under the asset purchase agreement, the Company acquired
Cephalon’s right, title and interest in and to certain
intellectual property, compounds, products, contracts, records,
data and development supplies related to these programs (the
“Purchased Assets”), and assumed certain related
commitments. The Company did not acquire any marketable products,
established customer or employee bases, or any established
business, management, operational or resource management processes.
Accordingly, the Company recorded this transaction as an asset
purchase as opposed to a business combination. As consideration for
the Purchased Assets, the Company issued to Cephalon 1,500,000
unregistered shares of the Company’s common stock and assumed
certain other third-party royalty obligations (see Note 8).
The acquired assets are in various stages of drug development,
ranging from preclinical stage to Phase 1 clinical trials. As such,
the development plans are still being formulated and are as yet
incomplete. Effective February 2016, the Company ceased all
development activities relating to its RXDX-107 and RXDX-108
programs. The Company will be conducting further preclinical
studies and making continued assessments of potential and actual
clinical development plans related to the RXDX-105 and RXDX-106
compounds. As the success of the Company’s commercialization
of these acquired compounds remains uncertain and the assets in
question have no alternative future uses, the Company recorded an
in-process research and development charge of approximately $11.9
million during the first quarter of 2015 based on the value of the
net assets exchanged for the Purchased Assets.
Under the provisions of the asset purchase agreement, the Company
paid approximately $0.9 million to Cephalon for drug development
supplies, which was included in research and development expenses
for the first quarter of 2015. Concurrent with the above
transaction, Cephalon also entered into a subscription agreement
with the Company whereby Cephalon agreed to purchase an additional
1,500,000 shares of the Company’s common stock at a price of
$10.00 per share (see Note 10).
In connection with the asset purchase agreement, the Company
entered into a registration rights agreement with Cephalon pursuant
to which the Company has agreed to register the shares of the
Company’s common stock held by Cephalon. The Company has
filed a registration statement with the SEC relating to such
shares, and the SEC has declared the registration statement
effective. The Company may be liable for liquidated damages if it
fails to maintain the effectiveness of the registration statement,
subject to certain exceptions. The amount of the liquidated damages
per applicable thirty-day period is one percent of the aggregate
purchase price of the registrable securities then held by each
holder, subject to an aggregate cap of ten percent. The Company
also agreed to other customary obligations regarding registration,
including matters relating to indemnification, maintenance of the
registration statement and payment of certain expenses.</t>
  </si>
  <si>
    <t>License Agreements</t>
  </si>
  <si>
    <t>8. LICENSE AGREEMENTS
Entrectinib
The Company entered into a license agreement with Nerviano Medical
Sciences S.r.l. (“NMS”) on October 10, 2013, which
was amended on October 25, 2013, became effective on
November 6, 2013, and was amended December 12, 2014. The
agreement grants the Company exclusive global rights to develop and
commercialize entrectinib, as well as a second product candidate,
RXDX-102. Based on clinical trial results relating to entrectinib
that have been seen to date, the Company designated RXDX-102 as a
back-up compound to entrectinib. Accordingly, the Company will not
devote further development resources to RXDX-102. The
Company’s development rights under the license agreement are
exclusive for the term of the agreement with respect to entrectinib
and RXDX-102 and also, as to NMS, are exclusive for a five-year
period with respect to any product candidate with activity against
the target proteins of entrectinib and RXDX-102, and include the
right to grant sublicenses. The Company is obligated under the
license agreement to use commercially reasonable efforts to develop
and commercialize a product based on either or both of entrectinib
and RXDX-102, at its expense.
The terms of the license agreement provided for an up-front payment
to NMS of $7.0 million, which was paid in November 2013 and
expensed as research and development (as no future benefit was
determined to exist at that time). When and if commercial sales of
a product based on either or both of entrectinib or RXDX-102 begin,
the Company will be obligated to pay NMS tiered royalties ranging
from a mid-single digit percentage to a low double digit percentage
(between 10% and 15%) of net sales, depending on the amount of net
sales, with standard provisions for royalty offsets to the extent
it obtains any rights from third parties to commercialize the
product. The Company was also obligated under the terms of the
license agreement to engage NMS to perform services valued at $1.0
million prior to December 31, 2014, which obligation had been
met prior to that time. The license agreement also requires that
the Company makes development and regulatory milestone payments to
NMS of up to $105.0 million in the aggregate if specified clinical
study initiations and regulatory approvals are achieved across
multiple products or indications. Pursuant to the
December 2014 amendment to the agreement, the Company paid the
initial milestone payment of $10.0 million to NMS in
December 2014, which was expensed as research and development
(as no future benefit was determined to exist at that time).
Taladegib
On November 6, 2015, the Company entered into a license,
development and commercialization agreement with Eli Lilly and
Company (“Lilly”) under which the Company received
exclusive, global rights to develop and commercialize
pharmaceutical products under the licensed technology
(“Licensed Products”), including Lilly’s product
candidate taladegib. Taladegib is an orally bioavailable, small
molecule hedgehog/smoothened antagonist that has achieved clinical
proof of concept and a recommended Phase 2 dose in a Phase 1 dose
escalation trial. The Company granted back to Lilly an exclusive
license to develop and commercialize pharmaceutical products
comprising taladegib in combination with certain other molecules
(“Combination Products”). The Company also licensed the
exclusive worldwide rights to the topical formulation of taladegib,
which is a late preclinical development program for the potential
treatment of patients with superficial and nodular basal cell
carcinoma. In February 2016, the Company ceased all
development activities relating to the topical taladegib program.
The Company’s rights under the agreement are exclusive for
the term of the agreement. Both parties’ rights under the
agreement include the right to grant sublicenses. The Company is
obligated under the agreement to use commercially reasonable
efforts to develop and commercialize Licensed Products, at its
expense. Both parties have a right to terminate the agreement if
the other party enters bankruptcy, upon an uncured breach by the
other party or if the other party challenges its patents relating
to the licensed technology.
The terms of the license agreement provided for an up-front payment
to Lilly of $2.0 million, plus the issuance to Lilly in a private
placement of 1,213,000 shares of the Company’s common stock.
The Company recorded a charge of approximately $13.4 million during
the fourth quarter of 2015 based on the value of the shares issued
for the license from Lilly. The license agreement also requires
that the Company makes development and sales milestone payments to
Lilly of up to $38.0 million. The Company may elect to pay a
portion of such amounts by issuing to Lilly shares of its common
stock in a private placement, subject to certain conditions. In
addition, a portion of the $30 million in gross proceeds provided
to the Company by Lilly in a concurrent private placement of the
Company’s common stock to Lilly (see Note 10) has been
earmarked for payment of milestone obligations under the license
agreement. When and if commercial sales of Licensed Products begin,
the Company will be obligated to pay Lilly a mid-single digit
royalty of net sales of Licensed Products. When and if commercial
sales of Combination Products begin, Lilly will be obligated to pay
the Company a mid-single digit royalty of net sales of Combination
Products. Both parties’ royalty obligations are subject to
standard provisions for royalty offsets to the extent a party is
required to obtain any rights from third parties to commercialize
the applicable products, or in the event of loss of exclusivity or
generic competition.
RXDX-103 and RXDX-104
On August 4, 2014, the Company entered into a second license
agreement with NMS, which agreement was amended on August 31,
2015. The agreement grants the Company exclusive global rights to
develop and commercialize RXDX-103, as well as a second development
program, RXDX-104. Based on preclinical activities relating to
RXDX-104, in December 2014, the Company decided to discontinue
development of RXDX-104, and the Company will not devote further
development resources to this program. Pursuant to the
August 2015 amendment, the Company returned all rights to
RXDX-104 to NMS in exchange for a right of first refusal to license
rights to any RET inhibitor that NMS contemplates licensing to any
third party prior to August 31, 2016. In
February 2016, the Company ceased all development activities
relating to the RXDX-103 program.
Under the license agreement, the Company made an up-front payment
to NMS of $3.5 million in August 2014, which was expensed to
research and development (as no future benefit was determined to
exist at that time).
RXDX-105 and RXDX-106
In connection with the March 2015 asset acquisition from
Cephalon, the Company assumed all rights and obligations under the
collaboration agreement dated November 3, 2006, as amended
April 17, 2009, between Cephalon, Inc. and Daiichi Sankyo
Company, Limited (“Daiichi Sankyo”), as
successor-in-interest to Ambit Biosciences Corporation. The
collaboration was for the purpose of identifying and developing
clinical candidates that demonstrate activity towards the two
designated target kinases of the collaboration: the BRAF kinase and
the Axl kinase. Under the agreement, both parties contributed
certain intellectual property to the collaboration and agreed to a
period of exclusivity during which neither party would engage in
any research related to a collaboration target compound with any
third-party. The collaboration portion of the agreement ended in
November 2009, but the agreement remains in effect on a
product-by-product, country-by-country basis until all royalty
obligations expire. Both parties have a right to terminate the
agreement if the other party enters bankruptcy or upon an uncured
breach by the other party. The Company may also terminate the
agreement in its discretion upon 90 days’ written notice to
Daiichi Sankyo. The Company is solely responsible for worldwide
clinical development and commercialization of collaboration
compounds, subject to the option of Daiichi Sankyo, exercisable
during certain periods following completion of the first
proof-of-concept study in humans and only with the consent of the
Company, to co-develop and co-promote RXDX-105. If the Company
decides to discontinue development of the RXDX-105 program, it must
give written notice to Daiichi Sankyo, which will have the right to
assume control of that program, subject to diligence obligations
and payment of the milestones and royalties to the Company that
would otherwise have been paid to Daiichi Sankyo had the Company
maintained responsibility for the program.
The agreement requires the Company to make development, regulatory
and sales milestone payments to Daiichi Sankyo of up to $44.5
million in the aggregate for RXDX-105, and up to $47.5 million in
payments upon the achievement of development, regulatory and sales
milestones for RXDX-106. When and if commercial sales of a product
based on either of RXDX-105 or RXDX-106 begin, the Company will be
obligated to pay Daiichi Sankyo tiered royalties ranging from a
mid-single digit percentage to a low double digit percentage of net
sales, depending on annual amounts of net sales, with standard
provisions for royalty offsets to the extent it is required to
obtain any rights from third parties to commercialize either
RXDX-105 or RXDX-106. Royalties are payable to Daiichi Sankyo on a
product-by-product, country-by-country basis beginning on the date
of the first commercial sale in a country and ending on the later
of 10 years after the date of such sale in that country or the
expiration date of the last to expire licensed patent covering the
product in that country.
RXDX-108
In connection with the March 2015 asset acquisition from
Cephalon, the Company assumed all rights and obligations under the
license agreement dated January 20, 2014, between Teva Branded
Pharmaceutical Products R&amp;D, Inc. and Cancer Research
Technology Limited (“CRT”). The agreement grants the
Company exclusive global rights to develop and commercialize
RXDX-108. The Company also received rights to certain other next
generation PKCiota inhibitors. In February 2016, the Company
notified CRT that it intended to terminate the RXDX-108 drug
development program, effective immediately. The Company does not
have a unilateral right to terminate the license agreement, but it
has engaged CRT in discussions regarding the mutual termination of
the license agreement.</t>
  </si>
  <si>
    <t>Commitments and Contingencies</t>
  </si>
  <si>
    <t>Commitments and Contingencies Disclosure [Abstract]</t>
  </si>
  <si>
    <t>9. COMMITMENTS AND CONTINGENCIES
Leases
The Company leases office and laboratory space and certain lab
equipment under operating leases that expire through 2026. Certain
of the facility leases contain periodic rent increases that result
in the Company recording deferred rent over the term of these
leases. Rental expense under leases was $636,000, $495,000 and
$208,000 for the years ended December 31, 2015, 2014 and 2013,
respectively. The Company has also entered into capital lease
arrangements for the purchase of certain lab equipment.
The Company’s non-cancellable future minimum annual lease
payments under its capital and operating leases for the years
ending after December 31, 2015 are as follows (in thousands):
Capital
Operating
Leases Leases
2016 $ 194 $ 1,541
2017 167 2,852
2018
— 4,482
2019
— 4,500
2020
— 4,635
Thereafter
— 8,435
Total minimum lease payments 361 $ 26,445
Less amount representing interest (16 )
Present value of obligations under capital leases 345
Less current portion (181 )
Long-term capital lease obligations $ 164
In October 2015, the Company entered into a commercial lease
agreement that provides for the Company to lease office and
laboratory space in two separate buildings in San Diego, California
(Note 5). The lease on this new facility has a ten-year term, which
is expected to commence in the fourth quarter of 2016. The lease
contains a one-time provision to terminate the lease for all or a
portion of the facilities, effective as of the end of the
72 nd
Clinical Trial Study Agreement Commitments
The Company has entered into agreements with several contract
research organizations for clinical studies to be conducted both
within and outside the U.S. for its product candidates. The total
contracted cost under these arrangements totaled approximately
$68.9 million as of December 31, 2015, of which
approximately $15.0 million has been incurred to date. These
agreements run through various dates, with the longest term
expected to run through 2020. These contracts can be terminated at
any time with no more than 60 days’ notice, at which point
the Company would be obligated to pay for costs incurred though the
termination date.</t>
  </si>
  <si>
    <t>Stockholders' Equity</t>
  </si>
  <si>
    <t>Equity [Abstract]</t>
  </si>
  <si>
    <t>10. STOCKHOLDERS’ EQUITY
Authorized Shares
The Company is authorized to issue 150,000,000 shares of common
stock and 10,000,000 shares of preferred stock, with the preferred
stock having the rights, preferences and privileges that the
Company’s board of directors may determine from time to time.
Each share of the Company’s common stock is entitled to one
vote, and all shares rank equally as to voting and other
matters.
Stock Offerings
In November 2015, concurrent with its license agreement with
Lilly (see Note 8), the Company issued and sold 1,500,000 shares of
its common stock to Lilly for net proceeds of approximately $30.0
million (the transaction costs were negligible). The Company also
entered into a registration rights agreement with Lilly pursuant to
which the Company agreed to register the resale of the shares of
the Company’s common stock held by Lilly. The Company may be
liable for liquidated damages if it fails to timely file, obtain
effectiveness or maintain the effectiveness of the registration
statement.
In June 2015, the Company completed a public stock offering
providing for the issuance and sale to investors of an aggregate of
4,285,714 shares of its common stock for net proceeds of
approximately $70.1 million (net of transaction costs of $4.9
million).
In March 2015, concurrent with its asset purchase agreement
with Cephalon (see Note 7), the Company issued and sold 4,158,750
shares of common stock to Cephalon and several additional investors
in a registered direct offering. The net proceeds from this
offering totaled approximately $41.4 million (net of transaction
costs of $149,000).
In March 2014, the Company completed a public stock offering
providing for the issuance and sale to investors of an aggregate of
6,031,750 shares of its common stock for net proceeds of
approximately $51.6 million (net of transaction costs of $3.6
million).
In November 2013, the Company issued an aggregate of 9,010,238
shares of common stock to a group of accredited investors in
private placements. The shares were sold for net proceeds of $51.0
million (net of transaction costs of $3.0 million).
At-The-Market Issuance Sales Agreement
In December 2015, the Company entered into an
“at-the-market” issuance sales agreement (the
“Sales Agreement”) with Cantor Fitzgerald&amp; Co.
(“Cantor”), pursuant to which the Company may issue and
sell shares of its common stock from time to time, at the
Company’s option, through Cantor as its sales agent. The
Company is not obligated to make any sales of its common stock
under the Sales Agreement, and it may terminate its agreement with
Cantor at any time. Any shares sold will be sold pursuant to an
effective shelf registration statement on Form S-3.
Restricted Stock
The Company issued restricted shares in 2013 and 2011. An aggregate
of 10,628 shares associated with restricted stock arrangements were
subject to future vesting as of December 31, 2015. The
Company’s restricted stock arrangements allow it to
repurchase any unvested shares of stock in the event the holder
ceases providing services to the Company. No restricted shares were
repurchased during fiscal 2015 or 2013. During 2014, the Company
repurchased 400,000 restricted shares for $1,440.
Common Stock Warrants
Warrants to purchase an aggregate of 59,356 shares of the
Company’s common stock were outstanding at December 31,
2015. These warrants have exercise prices ranging from $3.00 to
$8.78 per share, and expire at various dates through
September 2022.
Conversion of Preferred Stock
During fiscal 2013, the Company converted all of its then
outstanding preferred shares into 2,675,678 shares of common
stock.</t>
  </si>
  <si>
    <t>Equity Awards</t>
  </si>
  <si>
    <t>Disclosure of Compensation Related Costs, Share-based Payments [Abstract]</t>
  </si>
  <si>
    <t>11. EQUITY AWARDS
Equity Incentive Plans
The Company issues equity awards under its 2015 Employment
Inducement Incentive Award Plan (the “2015 Inducement
Plan”) and its 2014 Incentive Award Plan (the “2014
Plan”). The 2015 Inducement Plan provides for the issuance of
up to 2,000,000 shares, while the 2014 Plan provides for the
issuance of up to 3,000,000 shares, plus one additional share
for each option share granted under the Company’s 2011
Incentive Award Plan (the “2011 Plan”) that expires, is
forfeited or is settled in cash subsequent to June 11, 2014.
Both award plans allow for the issuance of equity awards to either
employees or non-employees, however awards under the 2015
Inducement Plan may only be made to an employee who meets certain
criteria (the award must be made in connection with commencement of
employment and such award must be a material inducement to entering
into employment). Prior to the adoption of the 2015 Inducement Plan
and the 2014 Plan, the Company granted equity awards under the 2014
Employment Inducement Incentive Award Plan and the 2011 Plan. No
additional equity grants may be made by the Company under either of
these predecessor plans.
A summary of the Company’s equity incentive plan activity and
other related information is as follows:
Options Weighted- Weighted- Aggregate
Balance at December 31, 2014 2,991,655 $ 6.67 9.21 $ 2,482,181
Granted 2,695,991 11.63
Exercised (77,477 ) 5.66
Forfeited (359,229 ) 7.74
Balance at December 31, 2015 5,250,940 $ 9.16 8.83 $ 24,565,711
Exercisable at December 31, 2015 1,206,105 $ 6.07 8.05 $ 8,837,446
As of December 31, 2015, an aggregate of 1,674,558 shares
remain available for grant under the Company’s equity
incentive plans. Options granted under the Company’s equity
incentive plans are exercisable at various dates and will expire no
more than ten years from their date of grant. The exercise price of
each option to be granted under the 2015 Inducement Plan shall be
determined by the administrator of the 2015 Inducement Plan, which
is the compensation committee of the Company’s board of
directors, and shall not be less than 100% of the fair market value
of the Company’s common stock on the date the option is
granted. For holders of more than 10% of the Company’s total
combined voting power of all classes of stock, incentive stock
options may not be granted at less than 110% of the fair market
value of the Company’s common stock on the date of grant and
for a term not to exceed five years. The exercise price of each
option to be granted under the 2014 Plan shall be determined by the
administrator of the 2014 Plan, which is the Company’s board
of directors or the compensation committee thereof, and shall not
be less than 100% of the fair market value of the Company’s
common stock on the date the option is granted.
Fair Value of Equity Awards
The Company utilizes the Black-Scholes option pricing model to
value awards under its plans. Key valuation assumptions
include:
• Volatility –
• Risk-Free Interest Rate
–
• Dividend Yield –
• Expected Life of the Option Term
–
Forfeitures are estimated at the time of grant and revised, if
necessary, in subsequent periods if actual forfeitures differ from
those estimates. The Company assesses the forfeiture rate on an
annual basis and revises the rate when deemed necessary.
The weighted average assumptions used to estimate the fair value of
stock option grants were as follows:
Year ended December 31,
2015 2014 2013
Volatility 69 % 65 % 59 %
Expected life of option 6.2 years 6.0 years 6.6 years
Risk free interest rate 1.7 % 1.8 % 2.0 %
Dividend yield — % — % — %
The estimated weighted-average fair value of stock options granted
during fiscal 2015, 2014 and 2013 was $7.25, $4.72 and $2.63 per
share, respectively.
Restricted Stock Units
In 2015, the Company issued 90,000 restricted stock units
(“RSUs”) to employees with vesting to occur on either
the fourth or fifth anniversary of the grant date. All of these
RSUs were outstanding and subject to future vesting as of
December 31, 2015.
Stock-Based Compensation
The following table summarizes stock-based compensation expense for
all equity awards to employees and non-employees during the periods
presented ( in thousands
Year ended December 31,
2015 2014 2013
Included in research and development $ 2,576 $ 896 $ 240
Included in general and administrative 2,769 1,387 130
Total $ 5,345 $ 2,283 $ 370
Unrecognized stock-based compensation expense related to unvested
awards granted under the Company’s equity incentive plans
totaled $23.0 million as of December 31, 2015, and is expected
to be recognized over a weighted-average period of 3.2 years.</t>
  </si>
  <si>
    <t>Income Taxes</t>
  </si>
  <si>
    <t>Income Tax Disclosure [Abstract]</t>
  </si>
  <si>
    <t>12. INCOME TAXES
The Company is subject to taxes in the United States as well as
certain state tax jurisdictions. The Company is not currently under
examination by any federal or state jurisdictions. The tax years
from 2011 through 2015 remain open to examination by the major
taxing jurisdictions to which the Company is subject.
A reconciliation of the statutory federal income tax provision to
the actual income tax provision is as follows ( in
thousands
Year ended
December 31,
2015 2014 2013
Expected income tax benefit at federal statutory rate $ (31,436 ) $ (13,597 ) $ (4,832 )
State income tax benefit, net of federal benefit (5,438 ) (2,245 ) (758 )
Research credits (1,854 ) (1,118 ) (204 )
Intangible related to asset acquisition (1,247 )
—
—
Uncertain tax positions 1,386
—
—
Other 13 162 362
Change in valuation allowance 38,576 16,798 5,432
Income tax expense (benefit) $
— $
— $
—
The following table summarizes the changes in the amount of the
Company’s unrecognized tax benefits ( in
thousands
Year ended
December 31,
2015 2014 2013
Beginning balance $
— $
— $
—
Increase (decrease) for prior year tax positions 2,100
—
—
Increase (decrease) for current year tax positions
—
—
—
Total unrecognized tax benefits $ 2,100 $
— $
—
Included in the balance of unrecognized tax benefits at
December 31, 2015 is $2.1 million that, if recognized, would
not impact our income tax benefit or effective tax rate as long as
our deferred tax asset remains subject to a full valuation
allowance. We do not expect any significant increases or decreases
to our unrecognized tax benefits within the next 12 months.
As of December 31, 2015 and 2014, a non-current deferred tax
asset of approximately $62.6 million and $23.9 million,
respectively, had been recognized for the temporary differences
primarily related to federal and state net operating losses and
research and development credits. Realization of deferred tax
assets is dependent upon future earnings, if any, the timing and
amount of which are uncertain. Accordingly, the deferred tax assets
have been fully offset by a valuation allowance.
The following summarizes the significant components of the
Company’s deferred tax assets ( in thousands
December 31,
2015 2014
Net operating loss carryforwards $ 35,131 $ 13,091
Tax credit carryforwards 3,224 1,361
Stock-based compensation 2,848 848
Accrued compensation 1,485 62
Intangible assets recognized for tax purposes 13,143 7,566
In process research and development charge 5,865
—
Other, net 846 1,006
Total deferred tax assets 62,542 23,934
Deferred tax liabilities (depreciation) (1,060 ) (1,106 )
Valuation allowance (61,482 ) (22,828 )
Net deferred tax assets $
— $
—
At December 31, 2015, the Company had unused federal and state
net operating losses of approximately $92.3 million and $91.7
million, respectively. The federal and state net operating loss
carryforwards will begin to expire in 2031. Approximately $1.0
million of the net operating loss carryforwards relate to excess
tax deductions for stock compensation, the income tax benefit of
which will be recorded as additional paid-in capital if and when
realized. At December 31, 2015, the Company also had federal
and state research tax credit carryforwards of approximately $1.8
million and $2.1 million, respectively. The federal carryforwards
begin to expire in 2031, while the state carryforwards have no
expiration. The utilization of the Company’s net operating
loss and tax credit carryforwards to offset future taxable income
may be subject to an annual limitation as a result of ownership
changes that have occurred previously or may occur in the future.
The Tax Reform Act of 1986 (the “Act”) limits a
company’s ability to utilize certain net operating loss and
tax credit carryforwards in the event of a cumulative change in
ownership in excess of 50% as defined in the Act. These financial
statements do not contain any adjustment relating to such potential
limitations.
The Company’s practice is to recognize interest and/or
penalties related to income tax matters as income tax expense. The
Company has not recognized any interest or penalties related to
income taxes in any of the periods presented.</t>
  </si>
  <si>
    <t>Quarterly Data (unaudited)</t>
  </si>
  <si>
    <t>Quarterly Financial Information Disclosure [Abstract]</t>
  </si>
  <si>
    <t>13. QUARTERLY DATA ( unaudited )
The following quarterly financial data, in the opinion of
management, reflects all adjustments, consisting of normal
recurring adjustments, necessary for a fair presentation of results
for the periods presented (in thousands, except per share
amounts):
Year Ended December 31,
2015
First Quarter Second Quarter Third Quarter Fourth Quarter
Revenue $
— $
— $
— $
—
Research and development expenses (1)(2) $ 20,215 $ 8,796 $ 10,432 $ 34,068
Total operating expenses $ 22,982 $ 12,651 $ 14,289 $ 40,658
Net loss $ (23,507 ) $ (13,120 ) $ (14,621 ) $ (41,210 )
Net loss per share – basic and diluted $ (1.15 ) $ (0.51 ) $ (0.49 ) $ (1.32 )
Year Ended December 31,
2014
First Quarter Second Quarter Third Quarter Fourth Quarter
Revenue $
— $ 150 $
— $
—
Research and development expenses (3)(4) $ 2,183 $ 3,576 $ 8,622 $ 16,124
Total operating expenses $ 3,945 $ 5,615 $ 10,845 $ 19,606
Net loss $ (4,107 ) $ (5,423 ) $ (10,703 ) $ (19,757 )
Net loss per share – basic and diluted $ (0.28 ) $ (0.28 ) $ (0.55 ) $ (1.01 )
(1) First quarter 2015 results include an
up-front payment of $0.9 million and a non-cash charge of
approximately $11.9 million based on the value of 1,500,000 shares
of common stock exchanged for the assets acquired from Teva (see
Note 7).
(2) Fourth quarter 2015 results include
an up-front payment of $2.0 million and a non-cash charge of
approximately $13.4 million based on the value of 1,213,000 shares
of common stock exchanged for the rights acquired from Lilly for
the Company’s taladegib product candidate (see Note 8).
(3) Third quarter 2014 results include
the upfront license fee of approximately $3.5 million paid to NMS
for rights to the Company’s RXDX-103 and RXDX-104 product
candidates (see Note 8).
(4) Fourth quarter 2014 results include a
milestone payment of approximately $10.0 million paid to NMS in
connection with the Company’s entrectinib product candidate
(see Note 8).</t>
  </si>
  <si>
    <t>Subsequent Event</t>
  </si>
  <si>
    <t>Subsequent Events [Abstract]</t>
  </si>
  <si>
    <t>14. SUBSEQUENT EVENT
On February 23, 2016, the Company announced that it was
discontinuing future development activities relating to its
RXDX-103, RXDX-107 and RXDX-108 drug development programs. These
changes would not have had a significant impact on the
Company’s financial position as of December 31, 2015,
nor on its results of operations for the year then ended.</t>
  </si>
  <si>
    <t>Organization (Policies)</t>
  </si>
  <si>
    <t>Organization and Nature of Operations</t>
  </si>
  <si>
    <t>Organization and Nature of Operations
Ignyta, Inc. (“Ignyta” or the “Company”) is
incorporated in the state of Delaware and was founded in 2011 (with
the name “NexDx, Inc.”). The Company changed its name
to “Ignyta, Inc.” on October 8, 2012. The Company
is a precision oncology biotechnology company. Its goal is not just
to shrinking tumors, but to eradicate residual disease – the
source of cancer relapse and recurrence – in precisely
defined patient populations. The Company is pursuing an integrated
therapeutic (Rx) and companion diagnostic (Dx) strategy for
treating cancer patients. Its Rx efforts are focused on
discovering, in-licensing or acquiring, then developing and
commercializing molecularly targeted therapies that, sequentially
or in combination, are foundational for eradicating residual
disease. Its Dx efforts aim to pair these product candidates with
biomarker-based companion diagnostics that are designed to
precisely identify, at the molecular level, the patients who are
most likely to benefit from the therapies it develops.
On October 31, 2013, the Company merged with and into IGAS
Acquisition Corp., a wholly owned subsidiary of Ignyta, Inc., a
Nevada corporation previously named “Infinity Oil &amp;
Gas Company” (“Parent”), formerly a “shell
company” under applicable rules of the Securities and
Exchange Commission (the “SEC”). The Company changed
its name to Ignyta Operating, Inc. in connection with this merger,
and it survived the merger as a wholly owned subsidiary of Parent.
In the merger, Parent acquired the business of the Company and
continued the business operations of the Company. The merger was
accounted for as a reverse merger and recapitalization, with the
Company as the acquirer and Parent as the acquired company for
financial reporting purposes. As a result, the assets and
liabilities and the operations that are reflected in the historical
financial statements prior to the merger are those of the Company
and are recorded at the historical cost basis of the Company, and
the financial statements after completion of the merger will
include the assets and liabilities of Parent and the Company, the
historical operations of the Company and the operations of the
combined enterprise of Parent and the Company from and after the
closing date of the merger. On June 12, 2014, Parent merged
with and into the Company, with the Company surviving the merger
and changing its name to “Ignyta, Inc.” (the
“Reincorporation Merger”). This Reincorporation Merger
had no material impact on the accounting of the Company.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t>
  </si>
  <si>
    <t>Liquidity</t>
  </si>
  <si>
    <t>Liquidity
The Company had negative cash flow from operations of approximately
$50.8 million during 2015 and, as of December 31, 2015, had an
accumulated deficit of approximately $148.0 million. The Company is
focused primarily on its development programs, and management
believes such activities will result in the continued incurrence of
significant research and development and other expenses related to
those programs. The Company expects that it will need additional
capital to further fund development of, and seek regulatory
approvals for, its product candidates, and begin to commercialize
any approved products. If the clinical trials for any of the
Company’s products fail or produce unsuccessful results and
those product candidates do not gain regulatory approval, or if any
of it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on hand and
through additional financing from existing and prospective
investors. The Company cannot be sure that additional financing
will be available when needed or that, if available, financing will
be obtained on terms favorable to the Company or to its
stockholders.
As of December 31, 2015, the Company had cash, cash
equivalents and available-for-sale securities totaling $172.1
million. While the Company expects that its existing cash, cash
equivalents and available-for-sale securities will enable it to
fund its operations and capital expenditure requirements for at
least the next twelve months, having insufficient funds may require
the Company to delay, reduce, limit or terminate some or all of its
development programs or future commercialization efforts or grant
rights to develop and market product candidates that it would
otherwise prefer to develop and market on its own. Failure to
obtain adequate financing could eventually adversely affect the
Company’s ability to operate as a going concern. If the
Company raises additional funds from the issuance of equity
securities, substantial dilution to its existing stockholders would
likely result. If the Company raises additional funds by incurring
debt financing, the terms of the debt may involve significant cash
payment obligations as well as covenants and specific financial
ratios that may restrict its ability to operate its business.</t>
  </si>
  <si>
    <t>Use of Estimates</t>
  </si>
  <si>
    <t>Use of Estimates
The preparation of financial statements in conformity with
generally accepted accounting principles, or GAAP, requires
management to make estimates and assumptions that affect the
reported amounts of assets, liabilities, revenue and expenses, and
related disclosure of contingent assets and liabilities.
Significant estimates used in preparing the financial statements
include those assumed in estimating expenses for the
Company’s pre-clinical studies and clinical trials, computing
the valuation allowance on deferred tax assets, calculating
stock-based compensation expense and for determining the value of
leased property during the construction period for which the
Company has been deemed the accounting owner. Actual results could
differ from those estimates.</t>
  </si>
  <si>
    <t>Cash and Cash Equivalents</t>
  </si>
  <si>
    <t>Cash and Cash Equivalents
The Company considers all highly liquid investments with an
original maturity of 90 days or less when purchased to be cash
equivalents. Cash equivalents primarily represent amounts invested
in money market funds whose cost equals market value.</t>
  </si>
  <si>
    <t>Investment Securities
Investment securities consist of government and government agency
obligations, corporate notes and bonds and commercial paper. The
Company classifies its investment securities as available-for-sale
at the time of purchase. All investment securities are recorded at
estimated fair value. Unrealized gains and losses for
available-for-sale investment securities are included in
accumulated other comprehensive income or loss, a component of
stockholders’ equity.
The Company evaluates its investment securities as of each balance
sheet date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No
other-than-temporary impairment charges have been recognized since
inception.</t>
  </si>
  <si>
    <t>Fair Value of Financial Instruments</t>
  </si>
  <si>
    <t>Fair Value of Financial Instruments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instruments consist of cash and cash
equivalents, investment securities, prepaid expenses and other
assets, accounts payable, accrued expenses, and notes payable. The
valuation of assets and liabilities is subject to fair value
measurements using a three tiered approach, and fair value
measurement is classified and disclosed in one of the following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Level 3: Unobservable inputs that are supported by little
or no market activity and that are significant to the fair value of
the assets or liabilities.
Fair value estimates of these instruments at a specific point in
time are made based on relevant market information. These estimates
may be subjective in nature and involve uncertainties and matters
of judgment and therefore cannot be determined with precision.
The Company reports its available-for-sale securities at their
estimated fair values based on quoted market prices for identical
or similar instruments. The book values of cash and cash
equivalents, prepaid expenses and other assets, accounts payable,
accrued expenses, notes payable and other liabilities are
reasonable estimates of fair value because of the short-term nature
of these items</t>
  </si>
  <si>
    <t>Credit Risk</t>
  </si>
  <si>
    <t>Credit Risk
Cash is invested in accordance with a policy approved by the
Company’s board of directors which specifies the categories,
allocations, and ratings of securities that the Company may
consider for investment. Management does not believe that the
Company’s cash, cash equivalents and available-for-sale
investment securities have significant risk of default or
illiquidity. This determination is based on discussions with the
Company’s treasury managers and a review of the
Company’s holdings. While the Company believes that its cash,
cash equivalents and available-for-sale investment securities are
well diversified and do not contain excessive risk, the Company
cannot provide absolute assurance that its investments will not be
subject to future adverse changes in market value.
The Company maintains cash balances at various financial
institutions. Accounts at these institutions are secured by the
Federal Deposit Insurance Corporation. At times these balances
exceed federally insured limits. The Company has not experienced
any losses in such accounts. With respect to the Company’s
cash equivalents and available-for-sale investment securities, the
primary exposure to market risk is interest rate sensitivity. This
means that a change in prevailing interest rates may cause the
value of the investment to fluctuate. For example, if the Company
purchases a security that was issued with a fixed interest rate and
the prevailing interest rate later rises, the value of this
investment will probably decline. Currently, the Company’s
holdings are in money market funds and available-for-sale
investment securities, and therefore this interest rate risk is
minimal. To minimize interest rate risk going forward, the Company
intends to continue to maintain its portfolio of cash, cash
equivalents and available-for-sale investment securities in a
variety of securities consisting of money market funds and debt
securities, all with various maturities. In general, money market
funds are not subject to market risk because the interest paid on
such funds fluctuates with the prevailing interest rate. The
Company also attempts to time the maturities of its investments to
correspond with expected cash needs, allowing it to avoid realizing
any potential losses from having to sell securities prior to their
maturities.</t>
  </si>
  <si>
    <t>Property and Equipment</t>
  </si>
  <si>
    <t>Property and Equipment
Property and equipment are recorded at cost. Depreciation is
computed using the straight-line method over the estimated useful
lives of the related assets, which generally range from three to
seven years, or, in the case of leasehold improvements, over the
lesser of the useful life of the related asset or the lease
term.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To date, the Company has not experienced
any impairment losses on its property and equipment.
The Company establishes assets and corresponding financing
liabilities for the construction costs incurred under build-to-suit
lease arrangements when it is determined that the Company takes
construction risks during the construction period and is deemed the
accounting owner of the property during construction. At the end of
the construction period, the Company assesses whether the
arrangement qualifies for sales recognition under the
sale-leaseback accounting guidance in ASC 840.</t>
  </si>
  <si>
    <t>Clinical Trial and Pre-Clinical Study Accruals</t>
  </si>
  <si>
    <t>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t>
  </si>
  <si>
    <t>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The Company follows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t>
  </si>
  <si>
    <t>Research and Development</t>
  </si>
  <si>
    <t>Research and Development
Costs incurred in connection with research and development
activities are expensed as incurred. Research and development
expenses consist of (i) external research and development
expenses incurred under arrangements with third parties, such as
contract research organizations, investigational sites and
consultants; (ii) employee-related expenses, including
salaries, benefits, travel and stock compensation expense;
(iii) the cost of acquiring, developing and manufacturing
clinical study materials; (iv) facilities and other expenses,
which include direct and allocated expenses for rent and
maintenance of facilities and laboratory and other supplies, and
(v) license fees and other expenses relating to the
acquisition of rights to our development program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and other
information. These costs consist of direct and indirect costs
associated with specific projects, as well as fees paid to various
entities that perform certain research on behalf of the
Company.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t>
  </si>
  <si>
    <t>Stock-Based Compensation</t>
  </si>
  <si>
    <t>Stock-Based Compensation
Stock-based compensation cost for equity awards to employees and
members of the Company’s board of directors is measured at
the grant date, based on the calculated fair value of the award
using the Black-Scholes option-pricing model, and is recognized as
an expense, under the straight-line method, over the requisite
service period (generally the vesting period of the equity grant).
Stock options issued to non-employees are accounted for at their
estimated fair values determined using the Black-Scholes
option-pricing model. The fair value of options granted to
non-employees is re-measured as they vest, and the resulting
increase in value, if any, is recognized as an expense during the
period the related services are rendered. Restricted stock issued
to non-employees is accounted for at its estimated fair value as it
vests.</t>
  </si>
  <si>
    <t>Comprehensive Income</t>
  </si>
  <si>
    <t>Comprehensive Income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available-for-sale investments, are
reported net of their related tax effect, to arrive at
comprehensive income (loss).</t>
  </si>
  <si>
    <t>Net Loss per Share</t>
  </si>
  <si>
    <t>Net Loss per Share
Basic and diluted loss per common share have been computed by
dividing the losses applicable to common stock by the weighted
average number of common shares outstanding. The Company’s
basic and fully diluted loss per common share calculations are the
same since the increased number of shares that would be included in
the diluted calculation from the assumed exercise of stock
equivalents would be anti-dilutive to the net loss in each of the
years shown in the financial statements.
The calculations of net loss per share excluded potentially
dilutive securities (consisting of outstanding options, warrants,
restricted stock and restricted stock units) of approximately 5.4
million and 3.1 million shares as of December 31, 2015
and 2014, respectively.</t>
  </si>
  <si>
    <t>Recent Accounting Pronouncements</t>
  </si>
  <si>
    <t>Recent Accounting Pronouncements
In January 2016, the FASB issued an accounting standard
update, or ASU, which addresses certain aspects of recognition,
measurement, presentation and disclosure of certain assets and
liabilities in financial statements. This guidance will be
effective in the first quarter of fiscal year 2018 and early
adoption is not permitted. The Company is currently evaluating the
impact that this guidance will have on its financial
statements.
In November 2015, the FASB issued an ASU which requires that
deferred tax assets and liabilities be classified as noncurrent
rather than being separated into current and noncurrent components.
This new guidance will be effective in the first quarter of fiscal
2017. This guidance is not expected to have a material impact on
our financial statements.
In April 2015, the FASB issued an accounting standard update
which requires presentation of debt issuance costs as a direct
deduction from the carrying amount of a recognized debt liability
on the balance sheet, consistent with the treatment of debt
discounts. The update does not change the guidance on the
recognition and measurement of debt issuance costs. The Company
intends to adopt this guidance at the beginning of its first
quarter of fiscal year 2016. At the time of adoption, the Company
will reclassify debt issuance costs to a liability as a direct
deduction from the carrying value of the debt, consistent with the
presentation of a debt discount. The adoption of this update is not
expected to have a material impact on the Company’s financial
statements.
In August 2014, the FASB issued an ASU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Company intends to adopt
this guidance at the beginning of its first quarter of fiscal year
2016. Since this guidance is primarily around certain disclosures
in the financial statements, the Company anticipates no impact on
its financial position or results of operations.
In May 2014, the FASB issued an ASU that supersedes or
replaces nearly all revenue recognition guidance. The new guidance
establishes a new control-based revenue recognition model, changes
the basis for deciding when revenue is recognized over time or at a
point in time and will expand disclosures about revenue. Companies
may use either a full retrospective or a modified retrospective
approach to adopt this guidance. The Company is evaluating which
transition approach to use and its impact, if any, on its financial
statements. This ASU is effective for the fiscal year beginning
January 1, 2019, and early adoption is not permitted.</t>
  </si>
  <si>
    <t>Reclassifications</t>
  </si>
  <si>
    <t>Reclassifications
Certain reclassifications have been made to prior year amounts to
conform to the current year presentation. These changes had no
impact on the Company’s total assets or reported net
loss.</t>
  </si>
  <si>
    <t>The Company holds available-for-sale securities that consist of
highly liquid, investment grade debt securities. The Company
determines the fair value of its available-for-sale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fair value of cash, cash equivalents and available-for-sale
investment securities were as follows ( in thousands
As of December 31,
2015 As of December 31,
2014
Level 1
Level 2
Level 3 Total
Level 1
Level 2
Level 3 Total
Cash and cash equivalents $ 46,383 $
— $
— $ 46,383 $ 6,346 $
— $
— $ 6,346
Short-term investments:
Commercial paper
— 7,992
— 7,992
— 3,896
— 3,896
Corporate debt securities
— 70,426
— 70,426
— 59,305
— 59,305
U.S. government and U.S. government agency obligations 7,002
—
— 7,002
—
—
—
—
Total short-term investments 7,002 78,418
— 85,420
— 63,201
— 63,201
Long-term investments:
Corporate debt securities
— 24,356
— 24,356
— 7,087
— 7,087
U.S. government and U.S. government agency obligations 15,990
—
— 15,990
—
—
—
—
Total long-term investments 15,990 24,356
— 40,346
— 7,087
— 7,087
Total assets measured at fair value $ 69,375 $ 102,774 $
— $ 172,149 $ 6,346 $ 70,288 $
— $ 76,634</t>
  </si>
  <si>
    <t>Investment Securities (Tables)</t>
  </si>
  <si>
    <t>Summary of Available for Sale Investment Held by the Company</t>
  </si>
  <si>
    <t>The following tables summarize the available-for-sale investments
held by the Company as of the dates below ( in
thousands
As of December 31,
2015
Amortized Cost Gross Gross Fair
Available-for-sale investment securities:
Commercial paper, short-term $ 7,992 $
— $
— $ 7,992
Corporate debt securities, short-term 70,505 1 (80 ) 70,426
Corporate debt securities, long-term 24,454 2 (100 ) 24,356
U.S. government and agency obligations, short-term 7,009
— (7 ) 7,002
U.S. government and agency obligations, long-term 16,055
— (65 ) 15,990
Total $ 126,015 $ 3 $ (252 ) $ 125,766
As of December 31,
2014
Amortized Cost Gross Gross Fair
Available-for-sale investment securities:
Commercial paper, short-term $ 3,896 $
— $
— $ 3,896
Corporate debt securities, short-term 59,343
— (38 ) 59,305
Corporate debt securities, long-term 7,102
— (15 ) 7,087
Total $ 70,341 $
— $ (53 ) $ 70,288</t>
  </si>
  <si>
    <t>Fair Value Measurements (Tables)</t>
  </si>
  <si>
    <t>Schedule of Fair Value of Cash, Cash Equivalents and Available-for-Sale Investment Securities</t>
  </si>
  <si>
    <t>The fair value of cash, cash equivalents and available-for-sale
investment securities were as follows ( in thousands
As of December 31,
2015 As of December 31,
2014
Level 1
Level 2
Level 3 Total
Level 1
Level 2
Level 3 Total
Cash and cash equivalents $ 46,383 $
— $
— $ 46,383 $ 6,346 $
— $
— $ 6,346
Short-term investments:
Commercial paper
— 7,992
— 7,992
— 3,896
— 3,896
Corporate debt securities
— 70,426
— 70,426
— 59,305
— 59,305
U.S. government and U.S. government agency obligations 7,002
—
— 7,002
—
—
—
—
Total short-term investments 7,002 78,418
— 85,420
— 63,201
— 63,201
Long-term investments:
Corporate debt securities
— 24,356
— 24,356
— 7,087
— 7,087
U.S. government and U.S. government agency obligations 15,990
—
— 15,990
—
—
—
—
Total long-term investments 15,990 24,356
— 40,346
— 7,087
— 7,087
Total assets measured at fair value $ 69,375 $ 102,774 $
— $ 172,149 $ 6,346 $ 70,288 $
— $ 76,634</t>
  </si>
  <si>
    <t>Balance Sheet Details (Tables)</t>
  </si>
  <si>
    <t>Schedule of Property and Equipment</t>
  </si>
  <si>
    <t>Property and equipment consisted of the following ( in
thousands
As of December 31, 2015 As of December 31, 2014
Manufacturing and lab equipment $ 6,941 $ 3,838
Leasehold improvements 2,349 2,327
Computer and office equipment 1,145 750
Construction in process (see below) 11,000
—
Property and equipment at cost 21,435 6,915
Less accumulated depreciation and amortization (2,671 ) (634 )
Property and equipment, net $ 18,764 $ 6,281</t>
  </si>
  <si>
    <t>Schedule of Accrued Expenses and Other Liabilities</t>
  </si>
  <si>
    <t>The following table summarizes major classes of accrued expenses
and other current liabilities ( in thousands
As of December 31, 2015 As of December 31, 2014
Contracted clinical trial services fees and related costs $ 5,766 $ 1,971
Research and development services 1,763 355
Personnel and related costs 3,844 1,828
Other liabilities 2,487 776
Total $ 13,860 $ 4,930</t>
  </si>
  <si>
    <t>Schedule of Other Long-term Liabilities</t>
  </si>
  <si>
    <t>Other long-term liabilities consisted of the following ( in
thousands
As of December 31, 2015 As of December 31, 2014
Deferred rent, net of current portion $ 70 $ 2,074
Final loan fee obligation to lender (see note 6) 930 630
Leased facility financing obligation (see below) 11,000
—
Total $ 12,000 $ 2,704</t>
  </si>
  <si>
    <t>Notes Payable (Tables)</t>
  </si>
  <si>
    <t>Future Minimum Principal Payments on Notes Payable</t>
  </si>
  <si>
    <t>Future minimum principal payments under the Company’s note
payable are as follows ( in thousands
Year ending December 31,
Minimum Payments
2016 $ 6,889
2017 10,333
2018 10,333
2019 3,445
Total $ 31,000</t>
  </si>
  <si>
    <t>Commitments and Contingencies (Tables)</t>
  </si>
  <si>
    <t>Non-cancellable Future Minimum Payments Under Capital and Operating Lease</t>
  </si>
  <si>
    <t>The Company’s non-cancellable future minimum annual lease
payments under its capital and operating leases for the years
ending after December 31, 2015 are as follows (in thousands):
Capital
Operating
Leases Leases
2016 $ 194 $ 1,541
2017 167 2,852
2018
— 4,482
2019
— 4,500
2020
— 4,635
Thereafter
— 8,435
Total minimum lease payments 361 $ 26,445
Less amount representing interest (16 )
Present value of obligations under capital leases 345
Less current portion (181 )
Long-term capital lease obligations $ 164</t>
  </si>
  <si>
    <t>Equity Awards (Tables)</t>
  </si>
  <si>
    <t>Summary of Equity Incentive Plan Activity and Other Related Information</t>
  </si>
  <si>
    <t>A summary of the Company’s equity incentive plan activity and
other related information is as follows:
Options Weighted- Weighted- Aggregate
Balance at December 31, 2014 2,991,655 $ 6.67 9.21 $ 2,482,181
Granted 2,695,991 11.63
Exercised (77,477 ) 5.66
Forfeited (359,229 ) 7.74
Balance at December 31, 2015 5,250,940 $ 9.16 8.83 $ 24,565,711
Exercisable at December 31, 2015 1,206,105 $ 6.07 8.05 $ 8,837,446</t>
  </si>
  <si>
    <t>Assumptions Used to Estimate Fair Value of Option Granted</t>
  </si>
  <si>
    <t xml:space="preserve">The weighted average assumptions used to estimate the fair value of
stock option grants were as follows:
Year ended December 31,
2015 2014 2013
Volatility 69 % 65 % 59 %
Expected life of option 6.2 years 6.0 years 6.6 years
Risk free interest rate 1.7 % 1.8 % 2.0 %
Dividend yield — % — % — % </t>
  </si>
  <si>
    <t>Summary of Stock-Based Compensation Expense for Equity Awards to Employees and Non-Employees</t>
  </si>
  <si>
    <t>The following table summarizes stock-based compensation expense for
all equity awards to employees and non-employees during the periods
presented ( in thousands
Year ended December 31,
2015 2014 2013
Included in research and development $ 2,576 $ 896 $ 240
Included in general and administrative 2,769 1,387 130
Total $ 5,345 $ 2,283 $ 370</t>
  </si>
  <si>
    <t>Income Taxes (Tables)</t>
  </si>
  <si>
    <t>Schedule of Reconciliation of Statutory Federal Income Tax Provision to Actual Income Tax Provision</t>
  </si>
  <si>
    <t>A reconciliation of the statutory federal income tax provision to
the actual income tax provision is as follows ( in
thousands
Year ended
December 31,
2015 2014 2013
Expected income tax benefit at federal statutory rate $ (31,436 ) $ (13,597 ) $ (4,832 )
State income tax benefit, net of federal benefit (5,438 ) (2,245 ) (758 )
Research credits (1,854 ) (1,118 ) (204 )
Intangible related to asset acquisition (1,247 )
—
—
Uncertain tax positions 1,386
—
—
Other 13 162 362
Change in valuation allowance 38,576 16,798 5,432
Income tax expense (benefit) $
— $
— $
—</t>
  </si>
  <si>
    <t>Summary of Unrecognized Tax Benefits</t>
  </si>
  <si>
    <t>The following table summarizes the changes in the amount of the
Company’s unrecognized tax benefits ( in
thousands
Year ended
December 31,
2015 2014 2013
Beginning balance $
— $
— $
—
Increase (decrease) for prior year tax positions 2,100
—
—
Increase (decrease) for current year tax positions
—
—
—
Total unrecognized tax benefits $ 2,100 $
— $
—</t>
  </si>
  <si>
    <t>Summary of Significant Components of Company's Deferred Tax Assets</t>
  </si>
  <si>
    <t>The following summarizes the significant components of the
Company’s deferred tax assets ( in thousands
December 31,
2015 2014
Net operating loss carryforwards $ 35,131 $ 13,091
Tax credit carryforwards 3,224 1,361
Stock-based compensation 2,848 848
Accrued compensation 1,485 62
Intangible assets recognized for tax purposes 13,143 7,566
In process research and development charge 5,865
—
Other, net 846 1,006
Total deferred tax assets 62,542 23,934
Deferred tax liabilities (depreciation) (1,060 ) (1,106 )
Valuation allowance (61,482 ) (22,828 )
Net deferred tax assets $
— $
—</t>
  </si>
  <si>
    <t>Quarterly Data (unaudited) (Tables)</t>
  </si>
  <si>
    <t>Schedule of Quarterly Financial Data</t>
  </si>
  <si>
    <t>The following quarterly financial data, in the opinion of
management, reflects all adjustments, consisting of normal
recurring adjustments, necessary for a fair presentation of results
for the periods presented (in thousands, except per share
amounts):
Year Ended December 31,
2015
First Quarter Second Quarter Third Quarter Fourth Quarter
Revenue $
— $
— $
— $
—
Research and development expenses (1)(2) $ 20,215 $ 8,796 $ 10,432 $ 34,068
Total operating expenses $ 22,982 $ 12,651 $ 14,289 $ 40,658
Net loss $ (23,507 ) $ (13,120 ) $ (14,621 ) $ (41,210 )
Net loss per share – basic and diluted $ (1.15 ) $ (0.51 ) $ (0.49 ) $ (1.32 )
Year Ended December 31,
2014
First Quarter Second Quarter Third Quarter Fourth Quarter
Revenue $
— $ 150 $
— $
—
Research and development expenses (3)(4) $ 2,183 $ 3,576 $ 8,622 $ 16,124
Total operating expenses $ 3,945 $ 5,615 $ 10,845 $ 19,606
Net loss $ (4,107 ) $ (5,423 ) $ (10,703 ) $ (19,757 )
Net loss per share – basic and diluted $ (0.28 ) $ (0.28 ) $ (0.55 ) $ (1.01 )
(1) First quarter 2015 results include an
up-front payment of $0.9 million and a non-cash charge of
approximately $11.9 million based on the value of 1,500,000 shares
of common stock exchanged for the assets acquired from Teva (see
Note 7).
(2) Fourth quarter 2015 results include
an up-front payment of $2.0 million and a non-cash charge of
approximately $13.4 million based on the value of 1,213,000 shares
of common stock exchanged for the rights acquired from Lilly for
the Company’s taladegib product candidate (see Note 8).
(3) Third quarter 2014 results include
the upfront license fee of approximately $3.5 million paid to NMS
for rights to the Company’s RXDX-103 and RXDX-104 product
candidates (see Note 8).
(4) Fourth quarter 2014 results include a
milestone payment of approximately $10.0 million paid to NMS in
connection with the Company’s entrectinib product candidate
(see Note 8).</t>
  </si>
  <si>
    <t>Organization - Additional Information (Detail) $ in Thousands</t>
  </si>
  <si>
    <t>Dec. 31, 2015USD ($)Segment</t>
  </si>
  <si>
    <t>Dec. 31, 2014USD ($)</t>
  </si>
  <si>
    <t>Dec. 31, 2013USD ($)</t>
  </si>
  <si>
    <t>Number of operating segment | Segment</t>
  </si>
  <si>
    <t>Cash, cash equivalents and available-for-sale securities total</t>
  </si>
  <si>
    <t>Summary of Significant Accounting Policies - Additional Information (Detail) - USD ($) shares in Millions</t>
  </si>
  <si>
    <t>52 Months Ended</t>
  </si>
  <si>
    <t>Accounting Policies [Line Items]</t>
  </si>
  <si>
    <t>Other-than-temporary impairment charges</t>
  </si>
  <si>
    <t>Antidilutive securities excluded from computation of earnings per share</t>
  </si>
  <si>
    <t>Minimum [Member]</t>
  </si>
  <si>
    <t>Estimated useful lives of property and equipment</t>
  </si>
  <si>
    <t>3 years</t>
  </si>
  <si>
    <t>Maximum [Member]</t>
  </si>
  <si>
    <t>7 years</t>
  </si>
  <si>
    <t>Investment Securities - Summary of Available for Sale Investment Held by the Company (Detail) - USD ($) $ in Thousands</t>
  </si>
  <si>
    <t>Schedule of Available-for-sale Securities [Line Items]</t>
  </si>
  <si>
    <t>Available-for-sale investment securities, Amortized Cost</t>
  </si>
  <si>
    <t>Available-for-sale investment securities, Gross Unrealized Gains</t>
  </si>
  <si>
    <t>Available-for-sale investment securities, Gross Unrealized Losses</t>
  </si>
  <si>
    <t>Available-for-sale investment securities, Fair Market Value</t>
  </si>
  <si>
    <t>Commercial Paper [Member] | Short-Term Investments [Member]</t>
  </si>
  <si>
    <t>Corporate Debt Securities [Member] | Short-Term Investments [Member]</t>
  </si>
  <si>
    <t>Corporate Debt Securities [Member] | Long-Term Investments [Member]</t>
  </si>
  <si>
    <t>U.S. Government and Agency Obligations [Member] | Short-Term Investments [Member]</t>
  </si>
  <si>
    <t>U.S. Government and Agency Obligations [Member] | Long-Term Investments [Member]</t>
  </si>
  <si>
    <t>Fair Value Measurements - Schedule of Fair Value of Cash, Cash Equivalents and Available-for-Sale Investment Securities (Detail) - USD ($) $ in Thousands</t>
  </si>
  <si>
    <t>Fair Value, Assets and Liabilities Measured on Recurring and Nonrecurring Basis [Line Items]</t>
  </si>
  <si>
    <t>Total assets measured at fair value</t>
  </si>
  <si>
    <t>Short-Term Investments [Member]</t>
  </si>
  <si>
    <t>Investments</t>
  </si>
  <si>
    <t>Short-Term Investments [Member] | Commercial Paper [Member]</t>
  </si>
  <si>
    <t>Short-Term Investments [Member] | Corporate Debt Securities [Member]</t>
  </si>
  <si>
    <t>Short-Term Investments [Member] | U.S. Government and Agency Obligations [Member]</t>
  </si>
  <si>
    <t>Long-Term Investments [Member]</t>
  </si>
  <si>
    <t>Long-Term Investments [Member] | Corporate Debt Securities [Member]</t>
  </si>
  <si>
    <t>Long-Term Investments [Member] | U.S. Government and Agency Obligations [Member]</t>
  </si>
  <si>
    <t>Level 1 [Member]</t>
  </si>
  <si>
    <t>Level 1 [Member] | Short-Term Investments [Member]</t>
  </si>
  <si>
    <t>Level 1 [Member] | Short-Term Investments [Member] | U.S. Government and Agency Obligations [Member]</t>
  </si>
  <si>
    <t>Level 1 [Member] | Long-Term Investments [Member]</t>
  </si>
  <si>
    <t>Level 1 [Member] | Long-Term Investments [Member] | U.S. Government and Agency Obligations [Member]</t>
  </si>
  <si>
    <t>Level 2 [Member]</t>
  </si>
  <si>
    <t>Level 2 [Member] | Short-Term Investments [Member]</t>
  </si>
  <si>
    <t>Level 2 [Member] | Short-Term Investments [Member] | Commercial Paper [Member]</t>
  </si>
  <si>
    <t>Level 2 [Member] | Short-Term Investments [Member] | Corporate Debt Securities [Member]</t>
  </si>
  <si>
    <t>Level 2 [Member] | Long-Term Investments [Member]</t>
  </si>
  <si>
    <t>Level 2 [Member] | Long-Term Investments [Member] | Corporate Debt Securities [Member]</t>
  </si>
  <si>
    <t>Balance Sheet Details - Schedule of Property and Equipment (Detail) - USD ($) $ in Thousands</t>
  </si>
  <si>
    <t>Property, Plant and Equipment [Abstract]</t>
  </si>
  <si>
    <t>Manufacturing and lab equipment</t>
  </si>
  <si>
    <t>Leasehold improvements</t>
  </si>
  <si>
    <t>Computer and office equipment</t>
  </si>
  <si>
    <t>Construction in process</t>
  </si>
  <si>
    <t>Property and equipment at cost</t>
  </si>
  <si>
    <t>Less accumulated depreciation and amortization</t>
  </si>
  <si>
    <t>Balance Sheet Details - Additional Information (Detail)</t>
  </si>
  <si>
    <t>1 Months Ended</t>
  </si>
  <si>
    <t>Oct. 31, 2015ft²</t>
  </si>
  <si>
    <t>Dec. 31, 2015USD ($)</t>
  </si>
  <si>
    <t>Property, Plant and Equipment [Line Items]</t>
  </si>
  <si>
    <t>Area of leased space | ft²</t>
  </si>
  <si>
    <t>Estimated fair value of leased financing obligation</t>
  </si>
  <si>
    <t>Level 3 [Member]</t>
  </si>
  <si>
    <t>Lab Equipment [Member]</t>
  </si>
  <si>
    <t>Capital leased assets gross</t>
  </si>
  <si>
    <t>Capital leased assets net</t>
  </si>
  <si>
    <t>Depreciation</t>
  </si>
  <si>
    <t>Balance Sheet Details - Schedule of Accrued Expenses and Other Liabilities (Detail) - USD ($) $ in Thousands</t>
  </si>
  <si>
    <t>Accrued Liabilities, Current [Abstract]</t>
  </si>
  <si>
    <t>Contracted clinical trial services fees and related costs</t>
  </si>
  <si>
    <t>Research and development services</t>
  </si>
  <si>
    <t>Personnel and related costs</t>
  </si>
  <si>
    <t>Other liabilities</t>
  </si>
  <si>
    <t>Balance Sheet Details - Schedule of Other Long-term Liabilities (Detail) - USD ($) $ in Thousands</t>
  </si>
  <si>
    <t>Other Liabilities [Abstract]</t>
  </si>
  <si>
    <t>Deferred rent, net of current portion</t>
  </si>
  <si>
    <t>Final loan fee obligation to lender</t>
  </si>
  <si>
    <t>Leased facility financing obligation</t>
  </si>
  <si>
    <t>Notes Payable - Additional Information (Detail)</t>
  </si>
  <si>
    <t>Dec. 31, 2015USD ($)shares</t>
  </si>
  <si>
    <t>Debt Instrument [Line Items]</t>
  </si>
  <si>
    <t>Amount of indebtedness incurred</t>
  </si>
  <si>
    <t>New Loan Agreement [Member] | Silicon Valley Bank [Member] | Notes Payable to Banks [Member]</t>
  </si>
  <si>
    <t>Interest on borrowings, per-annum rate</t>
  </si>
  <si>
    <t>8.60%</t>
  </si>
  <si>
    <t>Principal and interest payment period</t>
  </si>
  <si>
    <t>36 months</t>
  </si>
  <si>
    <t>New loan agreement maturity date</t>
  </si>
  <si>
    <t>Apr. 30,
		2019</t>
  </si>
  <si>
    <t>Final loan fee recorded as debt discount</t>
  </si>
  <si>
    <t>Prepayment fee percentage on principal loan prepaid</t>
  </si>
  <si>
    <t>1.00%</t>
  </si>
  <si>
    <t>Contingency payments default interest rate</t>
  </si>
  <si>
    <t>11.60%</t>
  </si>
  <si>
    <t>New Loan Agreement [Member] | Common Stock Warrant [Member]</t>
  </si>
  <si>
    <t>Warrant to purchase stock, shares | shares</t>
  </si>
  <si>
    <t>Notes Payable - Future Minimum Principal Payments on Notes Payable (Detail)</t>
  </si>
  <si>
    <t>Asset Acquisition - Additional Information (Detail) - USD ($) $ / shares in Units, $ in Thousands</t>
  </si>
  <si>
    <t>Mar. 17, 2015</t>
  </si>
  <si>
    <t>Mar. 31, 2015</t>
  </si>
  <si>
    <t>Mar. 31, 2014</t>
  </si>
  <si>
    <t>Nov. 30, 2013</t>
  </si>
  <si>
    <t>Noncash or Part Noncash Acquisitions [Line Items]</t>
  </si>
  <si>
    <t>Additional shares issued in subscription agreement</t>
  </si>
  <si>
    <t>Cephalon Inc [Member]</t>
  </si>
  <si>
    <t>Liquidated damages in percent of aggregate purchase price</t>
  </si>
  <si>
    <t>Aggregate cap in percent for liquidated damages</t>
  </si>
  <si>
    <t>10.00%</t>
  </si>
  <si>
    <t>Cephalon Inc [Member] | Drug Development Supplies [Member]</t>
  </si>
  <si>
    <t>Payments to acquire drug development supplies</t>
  </si>
  <si>
    <t>Common Stock [Member] | Cephalon Inc [Member]</t>
  </si>
  <si>
    <t>Share price</t>
  </si>
  <si>
    <t>Unregistered Common Stock [Member] | Cephalon Inc [Member]</t>
  </si>
  <si>
    <t>Stock issued for purchase of asset</t>
  </si>
  <si>
    <t>License Agreements - Additional Information (Detail) - USD ($)</t>
  </si>
  <si>
    <t>Nov. 06, 2015</t>
  </si>
  <si>
    <t>Aug. 04, 2014</t>
  </si>
  <si>
    <t>Nov. 06, 2013</t>
  </si>
  <si>
    <t>Nov. 30, 2015</t>
  </si>
  <si>
    <t>Sep. 30, 2014</t>
  </si>
  <si>
    <t>Collaborative Arrangements and Non-collaborative Arrangement Transactions [Line Items]</t>
  </si>
  <si>
    <t>License agreement term</t>
  </si>
  <si>
    <t>5 years</t>
  </si>
  <si>
    <t>Net proceeds from issuance of shares</t>
  </si>
  <si>
    <t>RXDX-105 and RXDX-106 [Member] | Daiichi Sankyo [Member]</t>
  </si>
  <si>
    <t>License agreement termination notice period</t>
  </si>
  <si>
    <t>90 days</t>
  </si>
  <si>
    <t>RXDX-108 [Member] | Daiichi Sankyo [Member]</t>
  </si>
  <si>
    <t>License expiration term</t>
  </si>
  <si>
    <t>10 years</t>
  </si>
  <si>
    <t>License Agreements [Member]</t>
  </si>
  <si>
    <t>Annual license payments</t>
  </si>
  <si>
    <t>Contingent milestone payments</t>
  </si>
  <si>
    <t>Change in value of share issued</t>
  </si>
  <si>
    <t>License Agreements [Member] | Maximum [Member]</t>
  </si>
  <si>
    <t>Royalties percentage</t>
  </si>
  <si>
    <t>15.00%</t>
  </si>
  <si>
    <t>License Agreements [Member] | Maximum [Member] | RXDX-105 [Member] | Daiichi Sankyo [Member]</t>
  </si>
  <si>
    <t>License Agreements [Member] | Maximum [Member] | RXDX-106 [Member] | Daiichi Sankyo [Member] | Upon Achievement of Development Regulatory and Sales Milestones [Member]</t>
  </si>
  <si>
    <t>License Agreements [Member] | Minimum [Member]</t>
  </si>
  <si>
    <t>License Agreements [Member] | Private Investment in Public Equity ( the "PIPE" Financing") [Member]</t>
  </si>
  <si>
    <t>Issuance of common stock</t>
  </si>
  <si>
    <t>License Agreements [Member] | Purchase Commitment [Member]</t>
  </si>
  <si>
    <t>Amount of service to be performed by NMS under the agreement</t>
  </si>
  <si>
    <t>Commitments and Contingencies - Additional Information (Detail)</t>
  </si>
  <si>
    <t>Oct. 31, 2015Building</t>
  </si>
  <si>
    <t>Loss Contingencies [Line Items]</t>
  </si>
  <si>
    <t>Clinical expenses incurred to date</t>
  </si>
  <si>
    <t>Commercial Lease Agreement [Member]</t>
  </si>
  <si>
    <t>Number of buildings in commercial lease agreement | Building</t>
  </si>
  <si>
    <t>Term of lease</t>
  </si>
  <si>
    <t>Lease Description</t>
  </si>
  <si>
    <t>The  lease contains a one-time provision to terminate the lease for all or a portion  of the facilities, effective as of the end of the 72nd month after the lease  commencement date, subject to the payment of a termination fee defined in the  lease agreement.</t>
  </si>
  <si>
    <t>Research and Development Arrangement [Member]</t>
  </si>
  <si>
    <t>Clinical expenses total contracted cost</t>
  </si>
  <si>
    <t>Office Space [Member]</t>
  </si>
  <si>
    <t>Operating leases, rent expense</t>
  </si>
  <si>
    <t>Commitments and Contingencies - Non-cancellable Future Minimum Payments Under Capital and Operating Lease (Detail) - USD ($) $ in Thousands</t>
  </si>
  <si>
    <t>Thereafter</t>
  </si>
  <si>
    <t>Total minimum lease payments</t>
  </si>
  <si>
    <t>Less amount representing interest</t>
  </si>
  <si>
    <t>Present value of obligations under capital leases</t>
  </si>
  <si>
    <t>Less current portion</t>
  </si>
  <si>
    <t>Long-term capital lease obligations</t>
  </si>
  <si>
    <t>Stockholders' Equity - Additional Information (Detail) - USD ($)</t>
  </si>
  <si>
    <t>Class of Stock [Line Items]</t>
  </si>
  <si>
    <t>Common Stock, voting right description</t>
  </si>
  <si>
    <t>Common stock is entitled to one vote, and all shares rank equally as to voting and other matters.</t>
  </si>
  <si>
    <t>Stock issued and sold</t>
  </si>
  <si>
    <t>Transaction costs</t>
  </si>
  <si>
    <t>Value of common stock repurchased</t>
  </si>
  <si>
    <t>Number of preferred shares converted to common stock</t>
  </si>
  <si>
    <t>Restricted Stock [Member]</t>
  </si>
  <si>
    <t>Shares of common stock repurchased</t>
  </si>
  <si>
    <t>Shares subject to future vesting</t>
  </si>
  <si>
    <t>Common Stock Warrant [Member] | Maximum [Member]</t>
  </si>
  <si>
    <t>Warrant to purchase stock, shares</t>
  </si>
  <si>
    <t>Warrant to purchase stock, exercise price per share</t>
  </si>
  <si>
    <t>Warrants expiration date</t>
  </si>
  <si>
    <t>2022-09</t>
  </si>
  <si>
    <t>Common Stock Warrant [Member] | Minimum [Member]</t>
  </si>
  <si>
    <t>Percentage of commission paid on gross proceeds of sales</t>
  </si>
  <si>
    <t>3.00%</t>
  </si>
  <si>
    <t>Number of shares reserved for issue under sales agreement</t>
  </si>
  <si>
    <t>Equity Awards - Additional Information (Detail) - USD ($) $ / shares in Units, $ in Millions</t>
  </si>
  <si>
    <t>Jun. 11, 2014</t>
  </si>
  <si>
    <t>Share-based Compensation Arrangement by Share-based Payment Award [Line Items]</t>
  </si>
  <si>
    <t>Options granted during period, maximum contractual term</t>
  </si>
  <si>
    <t>6 years 2 months 12 days</t>
  </si>
  <si>
    <t>6 years</t>
  </si>
  <si>
    <t>6 years 7 months 6 days</t>
  </si>
  <si>
    <t>Estimated weighted-average fair value of stock options granted</t>
  </si>
  <si>
    <t>Unrecognized stock-based compensation expense related to unvested stock-based awards</t>
  </si>
  <si>
    <t>2014 Plan [Member]</t>
  </si>
  <si>
    <t>Issuance of Restricted Stock</t>
  </si>
  <si>
    <t>2014 Plan [Member] | Maximum [Member]</t>
  </si>
  <si>
    <t>Vesting period of restricted stock</t>
  </si>
  <si>
    <t>2014 Plan [Member] | Minimum [Member]</t>
  </si>
  <si>
    <t>4 years</t>
  </si>
  <si>
    <t>Employee and Non-employee Stock Options [Member] | 2014 Plan [Member]</t>
  </si>
  <si>
    <t>Issuance of equity awards</t>
  </si>
  <si>
    <t>Employee and Non-employee Stock Options [Member] | 2011 Plan [Member]</t>
  </si>
  <si>
    <t>Number of shares issued for each share subject to a stock option granted</t>
  </si>
  <si>
    <t>100.00%</t>
  </si>
  <si>
    <t>Employee and Non-employee Stock Options [Member] | 2015 Inducement Stock Plan [Member]</t>
  </si>
  <si>
    <t>Stock Options [Member]</t>
  </si>
  <si>
    <t>Unrecognized stock-based compensation expense related to unvested stock-based awards, weighted average period of recognition</t>
  </si>
  <si>
    <t>3 years 2 months 12 days</t>
  </si>
  <si>
    <t>Stock Options [Member] | Maximum [Member]</t>
  </si>
  <si>
    <t>Options expiration period from their date of grant</t>
  </si>
  <si>
    <t>Stock Options [Member] | Minimum [Member]</t>
  </si>
  <si>
    <t>Total combined voting power</t>
  </si>
  <si>
    <t>Exercise price of option as a percentage of fair market value of common Stock on the grant date</t>
  </si>
  <si>
    <t>Stock Options [Member] | 2014 Plan [Member]</t>
  </si>
  <si>
    <t>Shares that remained available for grant</t>
  </si>
  <si>
    <t>Stock Options [Member] | Stock Option One [Member]</t>
  </si>
  <si>
    <t>Stock options granted, term</t>
  </si>
  <si>
    <t>Stock Options [Member] | Stock Option One [Member] | Minimum [Member]</t>
  </si>
  <si>
    <t>110.00%</t>
  </si>
  <si>
    <t>Stock Options [Member] | 2014 Inducement Stock Plan [Member]</t>
  </si>
  <si>
    <t>Number of additional equity grants</t>
  </si>
  <si>
    <t>Stock Options [Member] | 2015 Inducement Stock Plan [Member] | Minimum [Member]</t>
  </si>
  <si>
    <t>Non-Employee Stock Options [Member] | Maximum [Member]</t>
  </si>
  <si>
    <t>Equity Awards - Summary of Equity Incentive Plan Activity and Other Related Information (Detail) - USD ($)</t>
  </si>
  <si>
    <t>Options Outstanding</t>
  </si>
  <si>
    <t>Balance at beginning of period</t>
  </si>
  <si>
    <t>Granted</t>
  </si>
  <si>
    <t>Exercised</t>
  </si>
  <si>
    <t>Forfeited</t>
  </si>
  <si>
    <t>Balance at end of period</t>
  </si>
  <si>
    <t>Exercisable at end of period</t>
  </si>
  <si>
    <t>Weighted-Average Exercise Price</t>
  </si>
  <si>
    <t>Weighted- Average Remaining Contractual Term</t>
  </si>
  <si>
    <t>8 years 9 months 29 days</t>
  </si>
  <si>
    <t>9 years 2 months 16 days</t>
  </si>
  <si>
    <t>8 years 18 days</t>
  </si>
  <si>
    <t>Aggregate Intrinsic Value</t>
  </si>
  <si>
    <t>Equity Awards - Assumptions Used to Estimate Fair Value of Option Granted (Detail)</t>
  </si>
  <si>
    <t>Volatility</t>
  </si>
  <si>
    <t>69.00%</t>
  </si>
  <si>
    <t>65.00%</t>
  </si>
  <si>
    <t>59.00%</t>
  </si>
  <si>
    <t>Expected life of option</t>
  </si>
  <si>
    <t>Risk free interest rate</t>
  </si>
  <si>
    <t>1.70%</t>
  </si>
  <si>
    <t>1.80%</t>
  </si>
  <si>
    <t>2.00%</t>
  </si>
  <si>
    <t>Dividend yield</t>
  </si>
  <si>
    <t>0.00%</t>
  </si>
  <si>
    <t>Equity Awards - Summary of Stock-Based Compensation Expense for Equity Awards to Employees and Non-Employees (Detail) - USD ($) $ in Thousands</t>
  </si>
  <si>
    <t>Stock-based compensation expense for employees and non-employees</t>
  </si>
  <si>
    <t>Research and Development [Member]</t>
  </si>
  <si>
    <t>General and Administrative [Member]</t>
  </si>
  <si>
    <t>Income Taxes - Schedule of Reconciliation of Statutory Federal Income Tax Provision to Actual Income Tax Provision (Detail) - USD ($) $ in Thousands</t>
  </si>
  <si>
    <t>Effective Income Tax Rate Reconciliation, Amount [Abstract]</t>
  </si>
  <si>
    <t>Expected income tax benefit at federal statutory rate</t>
  </si>
  <si>
    <t>State income tax benefit, net of federal benefit</t>
  </si>
  <si>
    <t>Research credits</t>
  </si>
  <si>
    <t>Intangible related to asset acquisition</t>
  </si>
  <si>
    <t>Uncertain tax positions</t>
  </si>
  <si>
    <t>Change in valuation allowance</t>
  </si>
  <si>
    <t>Income tax expense (benefit)</t>
  </si>
  <si>
    <t>Income Taxes - Additional Information (Detail) - USD ($)</t>
  </si>
  <si>
    <t>Income Tax [Line Items]</t>
  </si>
  <si>
    <t>Non-current deferred tax asset</t>
  </si>
  <si>
    <t>Unrecognized tax benefits</t>
  </si>
  <si>
    <t>Operating loss carryforward related to tax deductions</t>
  </si>
  <si>
    <t>Federal and state tax net operating loss carryforwards, beginning period of expiration</t>
  </si>
  <si>
    <t>Operating loss and credit carryforwards limitation</t>
  </si>
  <si>
    <t>Net operating loss and tax credit carryforwards in  the event of a cumulative change in ownership in excess of 50% as defined in the  Act.</t>
  </si>
  <si>
    <t>Income tax interest or penalties recognized</t>
  </si>
  <si>
    <t>State and Local [Member]</t>
  </si>
  <si>
    <t>Net operating losses</t>
  </si>
  <si>
    <t>Tax credit carry forwards</t>
  </si>
  <si>
    <t>Federal [Member]</t>
  </si>
  <si>
    <t>Net credit carryforwards, beginning period of expiration</t>
  </si>
  <si>
    <t>Income Taxes - Summary of Unrecognized Tax Benefits (Detail) - USD ($) $ in Thousands</t>
  </si>
  <si>
    <t>Reconciliation of Unrecognized Tax Benefits, Excluding Amounts Pertaining to Examined Tax Returns [Roll Forward]</t>
  </si>
  <si>
    <t>Beginning balance of unrecognized tax benefits</t>
  </si>
  <si>
    <t>Increase for prior year tax positions</t>
  </si>
  <si>
    <t>Increase for current year tax positions</t>
  </si>
  <si>
    <t>Ending balance of unrecognized tax benefits</t>
  </si>
  <si>
    <t>Income Taxes - Summary of Significant Components of Company's Defered Tax Assets (Detail) - USD ($) $ in Thousands</t>
  </si>
  <si>
    <t>Components of Deferred Tax Assets [Abstract]</t>
  </si>
  <si>
    <t>Net operating loss carryforwards</t>
  </si>
  <si>
    <t>Tax credit carryforwards</t>
  </si>
  <si>
    <t>Accrued compensation</t>
  </si>
  <si>
    <t>Intangible assets recognized for tax purposes</t>
  </si>
  <si>
    <t>In process research and development charge</t>
  </si>
  <si>
    <t>Other, net</t>
  </si>
  <si>
    <t>Total deferred tax assets</t>
  </si>
  <si>
    <t>Deferred tax liabilities (depreciation)</t>
  </si>
  <si>
    <t>Valuation allowance</t>
  </si>
  <si>
    <t>Net deferred tax assets</t>
  </si>
  <si>
    <t>Quarterly Data - Schedule of Quarterly Financial Data (Detail) - USD ($) $ / shares in Units, $ in Thousands</t>
  </si>
  <si>
    <t>3 Months Ended</t>
  </si>
  <si>
    <t>Sep. 30, 2015</t>
  </si>
  <si>
    <t>Jun. 30, 2014</t>
  </si>
  <si>
    <t>Research and development expenses</t>
  </si>
  <si>
    <t>Net loss per share - basic and diluted</t>
  </si>
  <si>
    <t>Quarterly Data - Schedule of Quarterly Financial Data (Parenthetical) (Detail) - USD ($) $ in Thousands</t>
  </si>
  <si>
    <t>Interim Reporting [Line Items]</t>
  </si>
  <si>
    <t>Cephalon Inc [Member] | Unregistered Common Stock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5574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32339081</v>
      </c>
    </row>
    <row r="18" spans="1:4">
      <c r="A18" s="4" t="s">
        <v>30</v>
      </c>
      <c r="D18" s="7" t="n">
        <v>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6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6383</v>
      </c>
      <c r="C3" s="7" t="n">
        <v>6346</v>
      </c>
    </row>
    <row r="4" spans="1:3">
      <c r="A4" s="4" t="s">
        <v>35</v>
      </c>
      <c r="B4" s="6" t="n">
        <v>85420</v>
      </c>
      <c r="C4" s="6" t="n">
        <v>63201</v>
      </c>
    </row>
    <row r="5" spans="1:3">
      <c r="A5" s="4" t="s">
        <v>36</v>
      </c>
      <c r="B5" s="6" t="n">
        <v>4405</v>
      </c>
      <c r="C5" s="6" t="n">
        <v>1732</v>
      </c>
    </row>
    <row r="6" spans="1:3">
      <c r="A6" s="4" t="s">
        <v>37</v>
      </c>
      <c r="B6" s="6" t="n">
        <v>136208</v>
      </c>
      <c r="C6" s="6" t="n">
        <v>71279</v>
      </c>
    </row>
    <row r="7" spans="1:3">
      <c r="A7" s="4" t="s">
        <v>38</v>
      </c>
      <c r="B7" s="6" t="n">
        <v>40346</v>
      </c>
      <c r="C7" s="6" t="n">
        <v>7087</v>
      </c>
    </row>
    <row r="8" spans="1:3">
      <c r="A8" s="4" t="s">
        <v>39</v>
      </c>
      <c r="B8" s="6" t="n">
        <v>18764</v>
      </c>
      <c r="C8" s="6" t="n">
        <v>6281</v>
      </c>
    </row>
    <row r="9" spans="1:3">
      <c r="A9" s="4" t="s">
        <v>40</v>
      </c>
      <c r="B9" s="6" t="n">
        <v>830</v>
      </c>
      <c r="C9" s="6" t="n">
        <v>659</v>
      </c>
    </row>
    <row r="10" spans="1:3">
      <c r="A10" s="4" t="s">
        <v>41</v>
      </c>
      <c r="B10" s="6" t="n">
        <v>196148</v>
      </c>
      <c r="C10" s="6" t="n">
        <v>85306</v>
      </c>
    </row>
    <row r="11" spans="1:3">
      <c r="A11" s="3" t="s">
        <v>42</v>
      </c>
    </row>
    <row r="12" spans="1:3">
      <c r="A12" s="4" t="s">
        <v>43</v>
      </c>
      <c r="B12" s="6" t="n">
        <v>3828</v>
      </c>
      <c r="C12" s="6" t="n">
        <v>977</v>
      </c>
    </row>
    <row r="13" spans="1:3">
      <c r="A13" s="4" t="s">
        <v>44</v>
      </c>
      <c r="B13" s="6" t="n">
        <v>13860</v>
      </c>
      <c r="C13" s="6" t="n">
        <v>4930</v>
      </c>
    </row>
    <row r="14" spans="1:3">
      <c r="A14" s="4" t="s">
        <v>45</v>
      </c>
      <c r="B14" s="6" t="n">
        <v>6889</v>
      </c>
      <c r="C14" s="6" t="n">
        <v>1400</v>
      </c>
    </row>
    <row r="15" spans="1:3">
      <c r="A15" s="4" t="s">
        <v>46</v>
      </c>
      <c r="B15" s="6" t="n">
        <v>181</v>
      </c>
      <c r="C15" s="6" t="n">
        <v>172</v>
      </c>
    </row>
    <row r="16" spans="1:3">
      <c r="A16" s="4" t="s">
        <v>47</v>
      </c>
      <c r="B16" s="6" t="n">
        <v>24758</v>
      </c>
      <c r="C16" s="6" t="n">
        <v>7479</v>
      </c>
    </row>
    <row r="17" spans="1:3">
      <c r="A17" s="4" t="s">
        <v>48</v>
      </c>
      <c r="B17" s="6" t="n">
        <v>23241</v>
      </c>
      <c r="C17" s="6" t="n">
        <v>18830</v>
      </c>
    </row>
    <row r="18" spans="1:3">
      <c r="A18" s="4" t="s">
        <v>49</v>
      </c>
      <c r="B18" s="6" t="n">
        <v>164</v>
      </c>
      <c r="C18" s="6" t="n">
        <v>344</v>
      </c>
    </row>
    <row r="19" spans="1:3">
      <c r="A19" s="4" t="s">
        <v>50</v>
      </c>
      <c r="B19" s="6" t="n">
        <v>12000</v>
      </c>
      <c r="C19" s="6" t="n">
        <v>2704</v>
      </c>
    </row>
    <row r="20" spans="1:3">
      <c r="A20" s="4" t="s">
        <v>51</v>
      </c>
      <c r="B20" s="7" t="n">
        <v>60163</v>
      </c>
      <c r="C20" s="7" t="n">
        <v>29357</v>
      </c>
    </row>
    <row r="21" spans="1:3">
      <c r="A21" s="4" t="s">
        <v>52</v>
      </c>
      <c r="B21" s="4" t="s">
        <v>53</v>
      </c>
      <c r="C21" s="4" t="s">
        <v>53</v>
      </c>
    </row>
    <row r="22" spans="1:3">
      <c r="A22" s="3" t="s">
        <v>54</v>
      </c>
    </row>
    <row r="23" spans="1:3">
      <c r="A23" s="4" t="s">
        <v>55</v>
      </c>
      <c r="B23" s="4" t="s">
        <v>53</v>
      </c>
      <c r="C23" s="4" t="s">
        <v>53</v>
      </c>
    </row>
    <row r="24" spans="1:3">
      <c r="A24" s="4" t="s">
        <v>56</v>
      </c>
      <c r="B24" s="7" t="n">
        <v>3</v>
      </c>
      <c r="C24" s="7" t="n">
        <v>2</v>
      </c>
    </row>
    <row r="25" spans="1:3">
      <c r="A25" s="4" t="s">
        <v>57</v>
      </c>
      <c r="B25" s="6" t="n">
        <v>284252</v>
      </c>
      <c r="C25" s="6" t="n">
        <v>111563</v>
      </c>
    </row>
    <row r="26" spans="1:3">
      <c r="A26" s="4" t="s">
        <v>58</v>
      </c>
      <c r="B26" s="6" t="n">
        <v>-148021</v>
      </c>
      <c r="C26" s="6" t="n">
        <v>-55563</v>
      </c>
    </row>
    <row r="27" spans="1:3">
      <c r="A27" s="4" t="s">
        <v>59</v>
      </c>
      <c r="B27" s="6" t="n">
        <v>-249</v>
      </c>
      <c r="C27" s="6" t="n">
        <v>-53</v>
      </c>
    </row>
    <row r="28" spans="1:3">
      <c r="A28" s="4" t="s">
        <v>60</v>
      </c>
      <c r="B28" s="6" t="n">
        <v>135985</v>
      </c>
      <c r="C28" s="6" t="n">
        <v>55949</v>
      </c>
    </row>
    <row r="29" spans="1:3">
      <c r="A29" s="4" t="s">
        <v>61</v>
      </c>
      <c r="B29" s="7" t="n">
        <v>196148</v>
      </c>
      <c r="C29" s="7" t="n">
        <v>853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row r="6" spans="1:2">
      <c r="A6" s="4" t="s">
        <v>206</v>
      </c>
      <c r="B6" s="4" t="s">
        <v>207</v>
      </c>
    </row>
    <row r="7" spans="1:2">
      <c r="A7" s="4" t="s">
        <v>208</v>
      </c>
      <c r="B7" s="4" t="s">
        <v>209</v>
      </c>
    </row>
    <row r="8" spans="1:2">
      <c r="A8" s="4" t="s">
        <v>167</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192</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170</v>
      </c>
      <c r="B20"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71</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6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9</v>
      </c>
      <c r="B1" s="2" t="s">
        <v>1</v>
      </c>
    </row>
    <row r="2" spans="1:2">
      <c r="B2" s="2" t="s">
        <v>2</v>
      </c>
    </row>
    <row r="3" spans="1:2">
      <c r="A3" s="3" t="s">
        <v>184</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6</v>
      </c>
      <c r="B1" s="2" t="s">
        <v>1</v>
      </c>
    </row>
    <row r="2" spans="1:2">
      <c r="B2" s="2" t="s">
        <v>2</v>
      </c>
    </row>
    <row r="3" spans="1:2">
      <c r="A3" s="3" t="s">
        <v>19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2</v>
      </c>
      <c r="B1" s="2" t="s">
        <v>2</v>
      </c>
      <c r="C1" s="2" t="s">
        <v>32</v>
      </c>
    </row>
    <row r="2" spans="1:3">
      <c r="A2" s="3" t="s">
        <v>63</v>
      </c>
    </row>
    <row r="3" spans="1:3">
      <c r="A3" s="4" t="s">
        <v>64</v>
      </c>
      <c r="B3" s="8" t="n">
        <v>0.0001</v>
      </c>
      <c r="C3" s="8" t="n">
        <v>0.0001</v>
      </c>
    </row>
    <row r="4" spans="1:3">
      <c r="A4" s="4" t="s">
        <v>65</v>
      </c>
      <c r="B4" s="6" t="n">
        <v>10000000</v>
      </c>
      <c r="C4" s="6" t="n">
        <v>10000000</v>
      </c>
    </row>
    <row r="5" spans="1:3">
      <c r="A5" s="4" t="s">
        <v>66</v>
      </c>
      <c r="B5" s="6" t="n">
        <v>0</v>
      </c>
      <c r="C5" s="6" t="n">
        <v>0</v>
      </c>
    </row>
    <row r="6" spans="1:3">
      <c r="A6" s="4" t="s">
        <v>67</v>
      </c>
      <c r="B6" s="6" t="n">
        <v>0</v>
      </c>
      <c r="C6" s="6" t="n">
        <v>0</v>
      </c>
    </row>
    <row r="7" spans="1:3">
      <c r="A7" s="4" t="s">
        <v>68</v>
      </c>
      <c r="B7" s="8" t="n">
        <v>0.0001</v>
      </c>
      <c r="C7" s="8" t="n">
        <v>0.0001</v>
      </c>
    </row>
    <row r="8" spans="1:3">
      <c r="A8" s="4" t="s">
        <v>69</v>
      </c>
      <c r="B8" s="6" t="n">
        <v>150000000</v>
      </c>
      <c r="C8" s="6" t="n">
        <v>150000000</v>
      </c>
    </row>
    <row r="9" spans="1:3">
      <c r="A9" s="4" t="s">
        <v>70</v>
      </c>
      <c r="B9" s="6" t="n">
        <v>32339081</v>
      </c>
      <c r="C9" s="6" t="n">
        <v>19584769</v>
      </c>
    </row>
    <row r="10" spans="1:3">
      <c r="A10" s="4" t="s">
        <v>71</v>
      </c>
      <c r="B10" s="6" t="n">
        <v>32339081</v>
      </c>
      <c r="C10" s="6" t="n">
        <v>195847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269</v>
      </c>
      <c r="B1" s="2" t="s">
        <v>1</v>
      </c>
    </row>
    <row r="2" spans="1:4">
      <c r="B2" s="2" t="s">
        <v>270</v>
      </c>
      <c r="C2" s="2" t="s">
        <v>271</v>
      </c>
      <c r="D2" s="2" t="s">
        <v>272</v>
      </c>
    </row>
    <row r="3" spans="1:4">
      <c r="A3" s="3" t="s">
        <v>162</v>
      </c>
    </row>
    <row r="4" spans="1:4">
      <c r="A4" s="4" t="s">
        <v>273</v>
      </c>
      <c r="B4" s="6" t="n">
        <v>1</v>
      </c>
    </row>
    <row r="5" spans="1:4">
      <c r="A5" s="4" t="s">
        <v>136</v>
      </c>
      <c r="B5" s="7" t="n">
        <v>-50800</v>
      </c>
      <c r="C5" s="7" t="n">
        <v>-32488</v>
      </c>
      <c r="D5" s="7" t="n">
        <v>-13075</v>
      </c>
    </row>
    <row r="6" spans="1:4">
      <c r="A6" s="4" t="s">
        <v>58</v>
      </c>
      <c r="B6" s="6" t="n">
        <v>-148021</v>
      </c>
      <c r="C6" s="7" t="n">
        <v>-55563</v>
      </c>
    </row>
    <row r="7" spans="1:4">
      <c r="A7" s="4" t="s">
        <v>274</v>
      </c>
      <c r="B7" s="7" t="n">
        <v>1721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275</v>
      </c>
      <c r="B1" s="2" t="s">
        <v>1</v>
      </c>
      <c r="D1" s="2" t="s">
        <v>276</v>
      </c>
    </row>
    <row r="2" spans="1:4">
      <c r="B2" s="2" t="s">
        <v>2</v>
      </c>
      <c r="C2" s="2" t="s">
        <v>32</v>
      </c>
      <c r="D2" s="2" t="s">
        <v>2</v>
      </c>
    </row>
    <row r="3" spans="1:4">
      <c r="A3" s="3" t="s">
        <v>277</v>
      </c>
    </row>
    <row r="4" spans="1:4">
      <c r="A4" s="4" t="s">
        <v>278</v>
      </c>
      <c r="D4" s="7" t="n">
        <v>0</v>
      </c>
    </row>
    <row r="5" spans="1:4">
      <c r="A5" s="4" t="s">
        <v>279</v>
      </c>
      <c r="B5" s="10" t="n">
        <v>5.4</v>
      </c>
      <c r="C5" s="10" t="n">
        <v>3.1</v>
      </c>
    </row>
    <row r="6" spans="1:4">
      <c r="A6" s="4" t="s">
        <v>280</v>
      </c>
    </row>
    <row r="7" spans="1:4">
      <c r="A7" s="3" t="s">
        <v>277</v>
      </c>
    </row>
    <row r="8" spans="1:4">
      <c r="A8" s="4" t="s">
        <v>281</v>
      </c>
      <c r="B8" s="4" t="s">
        <v>282</v>
      </c>
    </row>
    <row r="9" spans="1:4">
      <c r="A9" s="4" t="s">
        <v>283</v>
      </c>
    </row>
    <row r="10" spans="1:4">
      <c r="A10" s="3" t="s">
        <v>277</v>
      </c>
    </row>
    <row r="11" spans="1:4">
      <c r="A11" s="4" t="s">
        <v>281</v>
      </c>
      <c r="B11" s="4" t="s">
        <v>2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32</v>
      </c>
    </row>
    <row r="2" spans="1:3">
      <c r="A2" s="3" t="s">
        <v>286</v>
      </c>
    </row>
    <row r="3" spans="1:3">
      <c r="A3" s="4" t="s">
        <v>287</v>
      </c>
      <c r="B3" s="7" t="n">
        <v>126015</v>
      </c>
      <c r="C3" s="7" t="n">
        <v>70341</v>
      </c>
    </row>
    <row r="4" spans="1:3">
      <c r="A4" s="4" t="s">
        <v>288</v>
      </c>
      <c r="B4" s="6" t="n">
        <v>3</v>
      </c>
    </row>
    <row r="5" spans="1:3">
      <c r="A5" s="4" t="s">
        <v>289</v>
      </c>
      <c r="B5" s="6" t="n">
        <v>-252</v>
      </c>
    </row>
    <row r="6" spans="1:3">
      <c r="A6" s="4" t="s">
        <v>290</v>
      </c>
      <c r="B6" s="6" t="n">
        <v>125766</v>
      </c>
      <c r="C6" s="6" t="n">
        <v>70288</v>
      </c>
    </row>
    <row r="7" spans="1:3">
      <c r="A7" s="4" t="s">
        <v>291</v>
      </c>
    </row>
    <row r="8" spans="1:3">
      <c r="A8" s="3" t="s">
        <v>286</v>
      </c>
    </row>
    <row r="9" spans="1:3">
      <c r="A9" s="4" t="s">
        <v>287</v>
      </c>
      <c r="B9" s="6" t="n">
        <v>7992</v>
      </c>
      <c r="C9" s="6" t="n">
        <v>3896</v>
      </c>
    </row>
    <row r="10" spans="1:3">
      <c r="A10" s="4" t="s">
        <v>290</v>
      </c>
      <c r="B10" s="6" t="n">
        <v>7992</v>
      </c>
      <c r="C10" s="6" t="n">
        <v>3896</v>
      </c>
    </row>
    <row r="11" spans="1:3">
      <c r="A11" s="4" t="s">
        <v>292</v>
      </c>
    </row>
    <row r="12" spans="1:3">
      <c r="A12" s="3" t="s">
        <v>286</v>
      </c>
    </row>
    <row r="13" spans="1:3">
      <c r="A13" s="4" t="s">
        <v>287</v>
      </c>
      <c r="B13" s="6" t="n">
        <v>70505</v>
      </c>
      <c r="C13" s="6" t="n">
        <v>59343</v>
      </c>
    </row>
    <row r="14" spans="1:3">
      <c r="A14" s="4" t="s">
        <v>288</v>
      </c>
      <c r="B14" s="6" t="n">
        <v>1</v>
      </c>
    </row>
    <row r="15" spans="1:3">
      <c r="A15" s="4" t="s">
        <v>289</v>
      </c>
      <c r="B15" s="6" t="n">
        <v>-80</v>
      </c>
    </row>
    <row r="16" spans="1:3">
      <c r="A16" s="4" t="s">
        <v>290</v>
      </c>
      <c r="B16" s="6" t="n">
        <v>70426</v>
      </c>
      <c r="C16" s="6" t="n">
        <v>59305</v>
      </c>
    </row>
    <row r="17" spans="1:3">
      <c r="A17" s="4" t="s">
        <v>293</v>
      </c>
    </row>
    <row r="18" spans="1:3">
      <c r="A18" s="3" t="s">
        <v>286</v>
      </c>
    </row>
    <row r="19" spans="1:3">
      <c r="A19" s="4" t="s">
        <v>287</v>
      </c>
      <c r="B19" s="6" t="n">
        <v>24454</v>
      </c>
      <c r="C19" s="6" t="n">
        <v>7102</v>
      </c>
    </row>
    <row r="20" spans="1:3">
      <c r="A20" s="4" t="s">
        <v>288</v>
      </c>
      <c r="B20" s="6" t="n">
        <v>2</v>
      </c>
    </row>
    <row r="21" spans="1:3">
      <c r="A21" s="4" t="s">
        <v>289</v>
      </c>
      <c r="B21" s="6" t="n">
        <v>-100</v>
      </c>
    </row>
    <row r="22" spans="1:3">
      <c r="A22" s="4" t="s">
        <v>290</v>
      </c>
      <c r="B22" s="6" t="n">
        <v>24356</v>
      </c>
      <c r="C22" s="7" t="n">
        <v>7087</v>
      </c>
    </row>
    <row r="23" spans="1:3">
      <c r="A23" s="4" t="s">
        <v>294</v>
      </c>
    </row>
    <row r="24" spans="1:3">
      <c r="A24" s="3" t="s">
        <v>286</v>
      </c>
    </row>
    <row r="25" spans="1:3">
      <c r="A25" s="4" t="s">
        <v>287</v>
      </c>
      <c r="B25" s="6" t="n">
        <v>7009</v>
      </c>
    </row>
    <row r="26" spans="1:3">
      <c r="A26" s="4" t="s">
        <v>289</v>
      </c>
      <c r="B26" s="6" t="n">
        <v>-7</v>
      </c>
    </row>
    <row r="27" spans="1:3">
      <c r="A27" s="4" t="s">
        <v>290</v>
      </c>
      <c r="B27" s="6" t="n">
        <v>7002</v>
      </c>
    </row>
    <row r="28" spans="1:3">
      <c r="A28" s="4" t="s">
        <v>295</v>
      </c>
    </row>
    <row r="29" spans="1:3">
      <c r="A29" s="3" t="s">
        <v>286</v>
      </c>
    </row>
    <row r="30" spans="1:3">
      <c r="A30" s="4" t="s">
        <v>287</v>
      </c>
      <c r="B30" s="6" t="n">
        <v>16055</v>
      </c>
    </row>
    <row r="31" spans="1:3">
      <c r="A31" s="4" t="s">
        <v>289</v>
      </c>
      <c r="B31" s="6" t="n">
        <v>-65</v>
      </c>
    </row>
    <row r="32" spans="1:3">
      <c r="A32" s="4" t="s">
        <v>290</v>
      </c>
      <c r="B32" s="7" t="n">
        <v>159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32</v>
      </c>
    </row>
    <row r="2" spans="1:3">
      <c r="A2" s="3" t="s">
        <v>297</v>
      </c>
    </row>
    <row r="3" spans="1:3">
      <c r="A3" s="4" t="s">
        <v>34</v>
      </c>
      <c r="B3" s="7" t="n">
        <v>46383</v>
      </c>
      <c r="C3" s="7" t="n">
        <v>6346</v>
      </c>
    </row>
    <row r="4" spans="1:3">
      <c r="A4" s="4" t="s">
        <v>298</v>
      </c>
      <c r="B4" s="6" t="n">
        <v>172149</v>
      </c>
      <c r="C4" s="6" t="n">
        <v>76634</v>
      </c>
    </row>
    <row r="5" spans="1:3">
      <c r="A5" s="4" t="s">
        <v>299</v>
      </c>
    </row>
    <row r="6" spans="1:3">
      <c r="A6" s="3" t="s">
        <v>297</v>
      </c>
    </row>
    <row r="7" spans="1:3">
      <c r="A7" s="4" t="s">
        <v>300</v>
      </c>
      <c r="B7" s="6" t="n">
        <v>85420</v>
      </c>
      <c r="C7" s="6" t="n">
        <v>63201</v>
      </c>
    </row>
    <row r="8" spans="1:3">
      <c r="A8" s="4" t="s">
        <v>301</v>
      </c>
    </row>
    <row r="9" spans="1:3">
      <c r="A9" s="3" t="s">
        <v>297</v>
      </c>
    </row>
    <row r="10" spans="1:3">
      <c r="A10" s="4" t="s">
        <v>300</v>
      </c>
      <c r="B10" s="6" t="n">
        <v>7992</v>
      </c>
      <c r="C10" s="6" t="n">
        <v>3896</v>
      </c>
    </row>
    <row r="11" spans="1:3">
      <c r="A11" s="4" t="s">
        <v>302</v>
      </c>
    </row>
    <row r="12" spans="1:3">
      <c r="A12" s="3" t="s">
        <v>297</v>
      </c>
    </row>
    <row r="13" spans="1:3">
      <c r="A13" s="4" t="s">
        <v>300</v>
      </c>
      <c r="B13" s="6" t="n">
        <v>70426</v>
      </c>
      <c r="C13" s="6" t="n">
        <v>59305</v>
      </c>
    </row>
    <row r="14" spans="1:3">
      <c r="A14" s="4" t="s">
        <v>303</v>
      </c>
    </row>
    <row r="15" spans="1:3">
      <c r="A15" s="3" t="s">
        <v>297</v>
      </c>
    </row>
    <row r="16" spans="1:3">
      <c r="A16" s="4" t="s">
        <v>300</v>
      </c>
      <c r="B16" s="6" t="n">
        <v>7002</v>
      </c>
    </row>
    <row r="17" spans="1:3">
      <c r="A17" s="4" t="s">
        <v>304</v>
      </c>
    </row>
    <row r="18" spans="1:3">
      <c r="A18" s="3" t="s">
        <v>297</v>
      </c>
    </row>
    <row r="19" spans="1:3">
      <c r="A19" s="4" t="s">
        <v>300</v>
      </c>
      <c r="B19" s="6" t="n">
        <v>40346</v>
      </c>
      <c r="C19" s="6" t="n">
        <v>7087</v>
      </c>
    </row>
    <row r="20" spans="1:3">
      <c r="A20" s="4" t="s">
        <v>305</v>
      </c>
    </row>
    <row r="21" spans="1:3">
      <c r="A21" s="3" t="s">
        <v>297</v>
      </c>
    </row>
    <row r="22" spans="1:3">
      <c r="A22" s="4" t="s">
        <v>300</v>
      </c>
      <c r="B22" s="6" t="n">
        <v>24356</v>
      </c>
      <c r="C22" s="6" t="n">
        <v>7087</v>
      </c>
    </row>
    <row r="23" spans="1:3">
      <c r="A23" s="4" t="s">
        <v>306</v>
      </c>
    </row>
    <row r="24" spans="1:3">
      <c r="A24" s="3" t="s">
        <v>297</v>
      </c>
    </row>
    <row r="25" spans="1:3">
      <c r="A25" s="4" t="s">
        <v>300</v>
      </c>
      <c r="B25" s="6" t="n">
        <v>15990</v>
      </c>
    </row>
    <row r="26" spans="1:3">
      <c r="A26" s="4" t="s">
        <v>307</v>
      </c>
    </row>
    <row r="27" spans="1:3">
      <c r="A27" s="3" t="s">
        <v>297</v>
      </c>
    </row>
    <row r="28" spans="1:3">
      <c r="A28" s="4" t="s">
        <v>34</v>
      </c>
      <c r="B28" s="6" t="n">
        <v>46383</v>
      </c>
      <c r="C28" s="6" t="n">
        <v>6346</v>
      </c>
    </row>
    <row r="29" spans="1:3">
      <c r="A29" s="4" t="s">
        <v>298</v>
      </c>
      <c r="B29" s="6" t="n">
        <v>69375</v>
      </c>
      <c r="C29" s="6" t="n">
        <v>6346</v>
      </c>
    </row>
    <row r="30" spans="1:3">
      <c r="A30" s="4" t="s">
        <v>308</v>
      </c>
    </row>
    <row r="31" spans="1:3">
      <c r="A31" s="3" t="s">
        <v>297</v>
      </c>
    </row>
    <row r="32" spans="1:3">
      <c r="A32" s="4" t="s">
        <v>300</v>
      </c>
      <c r="B32" s="6" t="n">
        <v>7002</v>
      </c>
    </row>
    <row r="33" spans="1:3">
      <c r="A33" s="4" t="s">
        <v>309</v>
      </c>
    </row>
    <row r="34" spans="1:3">
      <c r="A34" s="3" t="s">
        <v>297</v>
      </c>
    </row>
    <row r="35" spans="1:3">
      <c r="A35" s="4" t="s">
        <v>300</v>
      </c>
      <c r="B35" s="6" t="n">
        <v>7002</v>
      </c>
    </row>
    <row r="36" spans="1:3">
      <c r="A36" s="4" t="s">
        <v>310</v>
      </c>
    </row>
    <row r="37" spans="1:3">
      <c r="A37" s="3" t="s">
        <v>297</v>
      </c>
    </row>
    <row r="38" spans="1:3">
      <c r="A38" s="4" t="s">
        <v>300</v>
      </c>
      <c r="B38" s="6" t="n">
        <v>15990</v>
      </c>
    </row>
    <row r="39" spans="1:3">
      <c r="A39" s="4" t="s">
        <v>311</v>
      </c>
    </row>
    <row r="40" spans="1:3">
      <c r="A40" s="3" t="s">
        <v>297</v>
      </c>
    </row>
    <row r="41" spans="1:3">
      <c r="A41" s="4" t="s">
        <v>300</v>
      </c>
      <c r="B41" s="6" t="n">
        <v>15990</v>
      </c>
    </row>
    <row r="42" spans="1:3">
      <c r="A42" s="4" t="s">
        <v>312</v>
      </c>
    </row>
    <row r="43" spans="1:3">
      <c r="A43" s="3" t="s">
        <v>297</v>
      </c>
    </row>
    <row r="44" spans="1:3">
      <c r="A44" s="4" t="s">
        <v>298</v>
      </c>
      <c r="B44" s="6" t="n">
        <v>102774</v>
      </c>
      <c r="C44" s="6" t="n">
        <v>70288</v>
      </c>
    </row>
    <row r="45" spans="1:3">
      <c r="A45" s="4" t="s">
        <v>313</v>
      </c>
    </row>
    <row r="46" spans="1:3">
      <c r="A46" s="3" t="s">
        <v>297</v>
      </c>
    </row>
    <row r="47" spans="1:3">
      <c r="A47" s="4" t="s">
        <v>300</v>
      </c>
      <c r="B47" s="6" t="n">
        <v>78418</v>
      </c>
      <c r="C47" s="6" t="n">
        <v>63201</v>
      </c>
    </row>
    <row r="48" spans="1:3">
      <c r="A48" s="4" t="s">
        <v>314</v>
      </c>
    </row>
    <row r="49" spans="1:3">
      <c r="A49" s="3" t="s">
        <v>297</v>
      </c>
    </row>
    <row r="50" spans="1:3">
      <c r="A50" s="4" t="s">
        <v>300</v>
      </c>
      <c r="B50" s="6" t="n">
        <v>7992</v>
      </c>
      <c r="C50" s="6" t="n">
        <v>3896</v>
      </c>
    </row>
    <row r="51" spans="1:3">
      <c r="A51" s="4" t="s">
        <v>315</v>
      </c>
    </row>
    <row r="52" spans="1:3">
      <c r="A52" s="3" t="s">
        <v>297</v>
      </c>
    </row>
    <row r="53" spans="1:3">
      <c r="A53" s="4" t="s">
        <v>300</v>
      </c>
      <c r="B53" s="6" t="n">
        <v>70426</v>
      </c>
      <c r="C53" s="6" t="n">
        <v>59305</v>
      </c>
    </row>
    <row r="54" spans="1:3">
      <c r="A54" s="4" t="s">
        <v>316</v>
      </c>
    </row>
    <row r="55" spans="1:3">
      <c r="A55" s="3" t="s">
        <v>297</v>
      </c>
    </row>
    <row r="56" spans="1:3">
      <c r="A56" s="4" t="s">
        <v>300</v>
      </c>
      <c r="B56" s="6" t="n">
        <v>24356</v>
      </c>
      <c r="C56" s="6" t="n">
        <v>7087</v>
      </c>
    </row>
    <row r="57" spans="1:3">
      <c r="A57" s="4" t="s">
        <v>317</v>
      </c>
    </row>
    <row r="58" spans="1:3">
      <c r="A58" s="3" t="s">
        <v>297</v>
      </c>
    </row>
    <row r="59" spans="1:3">
      <c r="A59" s="4" t="s">
        <v>300</v>
      </c>
      <c r="B59" s="7" t="n">
        <v>24356</v>
      </c>
      <c r="C59" s="7" t="n">
        <v>70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32</v>
      </c>
    </row>
    <row r="2" spans="1:3">
      <c r="A2" s="3" t="s">
        <v>319</v>
      </c>
    </row>
    <row r="3" spans="1:3">
      <c r="A3" s="4" t="s">
        <v>320</v>
      </c>
      <c r="B3" s="7" t="n">
        <v>6941</v>
      </c>
      <c r="C3" s="7" t="n">
        <v>3838</v>
      </c>
    </row>
    <row r="4" spans="1:3">
      <c r="A4" s="4" t="s">
        <v>321</v>
      </c>
      <c r="B4" s="6" t="n">
        <v>2349</v>
      </c>
      <c r="C4" s="6" t="n">
        <v>2327</v>
      </c>
    </row>
    <row r="5" spans="1:3">
      <c r="A5" s="4" t="s">
        <v>322</v>
      </c>
      <c r="B5" s="6" t="n">
        <v>1145</v>
      </c>
      <c r="C5" s="6" t="n">
        <v>750</v>
      </c>
    </row>
    <row r="6" spans="1:3">
      <c r="A6" s="4" t="s">
        <v>323</v>
      </c>
      <c r="B6" s="6" t="n">
        <v>11000</v>
      </c>
    </row>
    <row r="7" spans="1:3">
      <c r="A7" s="4" t="s">
        <v>324</v>
      </c>
      <c r="B7" s="6" t="n">
        <v>21435</v>
      </c>
      <c r="C7" s="6" t="n">
        <v>6915</v>
      </c>
    </row>
    <row r="8" spans="1:3">
      <c r="A8" s="4" t="s">
        <v>325</v>
      </c>
      <c r="B8" s="6" t="n">
        <v>-2671</v>
      </c>
      <c r="C8" s="6" t="n">
        <v>-634</v>
      </c>
    </row>
    <row r="9" spans="1:3">
      <c r="A9" s="4" t="s">
        <v>39</v>
      </c>
      <c r="B9" s="7" t="n">
        <v>18764</v>
      </c>
      <c r="C9" s="7" t="n">
        <v>62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7"/>
    <col customWidth="1" max="3" min="3" width="21"/>
    <col customWidth="1" max="4" min="4" width="21"/>
  </cols>
  <sheetData>
    <row r="1" spans="1:4">
      <c r="A1" s="1" t="s">
        <v>326</v>
      </c>
      <c r="B1" s="2" t="s">
        <v>327</v>
      </c>
      <c r="C1" s="2" t="s">
        <v>1</v>
      </c>
    </row>
    <row r="2" spans="1:4">
      <c r="B2" s="2" t="s">
        <v>328</v>
      </c>
      <c r="C2" s="2" t="s">
        <v>329</v>
      </c>
      <c r="D2" s="2" t="s">
        <v>271</v>
      </c>
    </row>
    <row r="3" spans="1:4">
      <c r="A3" s="3" t="s">
        <v>330</v>
      </c>
    </row>
    <row r="4" spans="1:4">
      <c r="A4" s="4" t="s">
        <v>331</v>
      </c>
      <c r="B4" s="6" t="n">
        <v>95146</v>
      </c>
    </row>
    <row r="5" spans="1:4">
      <c r="A5" s="4" t="s">
        <v>332</v>
      </c>
      <c r="C5" s="7" t="n">
        <v>11000000</v>
      </c>
    </row>
    <row r="6" spans="1:4">
      <c r="A6" s="4" t="s">
        <v>333</v>
      </c>
    </row>
    <row r="7" spans="1:4">
      <c r="A7" s="3" t="s">
        <v>330</v>
      </c>
    </row>
    <row r="8" spans="1:4">
      <c r="A8" s="4" t="s">
        <v>332</v>
      </c>
      <c r="C8" s="6" t="n">
        <v>10900000</v>
      </c>
    </row>
    <row r="9" spans="1:4">
      <c r="A9" s="4" t="s">
        <v>334</v>
      </c>
    </row>
    <row r="10" spans="1:4">
      <c r="A10" s="3" t="s">
        <v>330</v>
      </c>
    </row>
    <row r="11" spans="1:4">
      <c r="A11" s="4" t="s">
        <v>335</v>
      </c>
      <c r="C11" s="6" t="n">
        <v>636000</v>
      </c>
    </row>
    <row r="12" spans="1:4">
      <c r="A12" s="4" t="s">
        <v>336</v>
      </c>
      <c r="C12" s="6" t="n">
        <v>144000</v>
      </c>
      <c r="D12" s="7" t="n">
        <v>17000</v>
      </c>
    </row>
    <row r="13" spans="1:4">
      <c r="A13" s="4" t="s">
        <v>337</v>
      </c>
      <c r="C13" s="7" t="n">
        <v>127000</v>
      </c>
      <c r="D13" s="7" t="n">
        <v>17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v>
      </c>
      <c r="C1" s="2" t="s">
        <v>32</v>
      </c>
    </row>
    <row r="2" spans="1:3">
      <c r="A2" s="3" t="s">
        <v>339</v>
      </c>
    </row>
    <row r="3" spans="1:3">
      <c r="A3" s="4" t="s">
        <v>340</v>
      </c>
      <c r="B3" s="7" t="n">
        <v>5766</v>
      </c>
      <c r="C3" s="7" t="n">
        <v>1971</v>
      </c>
    </row>
    <row r="4" spans="1:3">
      <c r="A4" s="4" t="s">
        <v>341</v>
      </c>
      <c r="B4" s="6" t="n">
        <v>1763</v>
      </c>
      <c r="C4" s="6" t="n">
        <v>355</v>
      </c>
    </row>
    <row r="5" spans="1:3">
      <c r="A5" s="4" t="s">
        <v>342</v>
      </c>
      <c r="B5" s="6" t="n">
        <v>3844</v>
      </c>
      <c r="C5" s="6" t="n">
        <v>1828</v>
      </c>
    </row>
    <row r="6" spans="1:3">
      <c r="A6" s="4" t="s">
        <v>343</v>
      </c>
      <c r="B6" s="6" t="n">
        <v>2487</v>
      </c>
      <c r="C6" s="6" t="n">
        <v>776</v>
      </c>
    </row>
    <row r="7" spans="1:3">
      <c r="A7" s="4" t="s">
        <v>93</v>
      </c>
      <c r="B7" s="7" t="n">
        <v>13860</v>
      </c>
      <c r="C7" s="7" t="n">
        <v>49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32</v>
      </c>
    </row>
    <row r="2" spans="1:3">
      <c r="A2" s="3" t="s">
        <v>345</v>
      </c>
    </row>
    <row r="3" spans="1:3">
      <c r="A3" s="4" t="s">
        <v>346</v>
      </c>
      <c r="B3" s="7" t="n">
        <v>70</v>
      </c>
      <c r="C3" s="7" t="n">
        <v>2074</v>
      </c>
    </row>
    <row r="4" spans="1:3">
      <c r="A4" s="4" t="s">
        <v>347</v>
      </c>
      <c r="B4" s="6" t="n">
        <v>930</v>
      </c>
      <c r="C4" s="6" t="n">
        <v>630</v>
      </c>
    </row>
    <row r="5" spans="1:3">
      <c r="A5" s="4" t="s">
        <v>348</v>
      </c>
      <c r="B5" s="6" t="n">
        <v>11000</v>
      </c>
    </row>
    <row r="6" spans="1:3">
      <c r="A6" s="4" t="s">
        <v>93</v>
      </c>
      <c r="B6" s="7" t="n">
        <v>12000</v>
      </c>
      <c r="C6" s="7" t="n">
        <v>27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7"/>
  </cols>
  <sheetData>
    <row r="1" spans="1:2">
      <c r="A1" s="1" t="s">
        <v>349</v>
      </c>
      <c r="B1" s="2" t="s">
        <v>1</v>
      </c>
    </row>
    <row r="2" spans="1:2">
      <c r="B2" s="2" t="s">
        <v>350</v>
      </c>
    </row>
    <row r="3" spans="1:2">
      <c r="A3" s="3" t="s">
        <v>351</v>
      </c>
    </row>
    <row r="4" spans="1:2">
      <c r="A4" s="4" t="s">
        <v>352</v>
      </c>
      <c r="B4" s="7" t="n">
        <v>31000</v>
      </c>
    </row>
    <row r="5" spans="1:2">
      <c r="A5" s="4" t="s">
        <v>353</v>
      </c>
    </row>
    <row r="6" spans="1:2">
      <c r="A6" s="3" t="s">
        <v>351</v>
      </c>
    </row>
    <row r="7" spans="1:2">
      <c r="A7" s="4" t="s">
        <v>352</v>
      </c>
      <c r="B7" s="7" t="n">
        <v>31000000</v>
      </c>
    </row>
    <row r="8" spans="1:2">
      <c r="A8" s="4" t="s">
        <v>354</v>
      </c>
      <c r="B8" s="4" t="s">
        <v>355</v>
      </c>
    </row>
    <row r="9" spans="1:2">
      <c r="A9" s="4" t="s">
        <v>356</v>
      </c>
      <c r="B9" s="4" t="s">
        <v>357</v>
      </c>
    </row>
    <row r="10" spans="1:2">
      <c r="A10" s="4" t="s">
        <v>358</v>
      </c>
      <c r="B10" s="4" t="s">
        <v>359</v>
      </c>
    </row>
    <row r="11" spans="1:2">
      <c r="A11" s="4" t="s">
        <v>360</v>
      </c>
      <c r="B11" s="7" t="n">
        <v>930000</v>
      </c>
    </row>
    <row r="12" spans="1:2">
      <c r="A12" s="4" t="s">
        <v>361</v>
      </c>
      <c r="B12" s="4" t="s">
        <v>362</v>
      </c>
    </row>
    <row r="13" spans="1:2">
      <c r="A13" s="4" t="s">
        <v>363</v>
      </c>
      <c r="B13" s="4" t="s">
        <v>364</v>
      </c>
    </row>
    <row r="14" spans="1:2">
      <c r="A14" s="4" t="s">
        <v>365</v>
      </c>
    </row>
    <row r="15" spans="1:2">
      <c r="A15" s="3" t="s">
        <v>351</v>
      </c>
    </row>
    <row r="16" spans="1:2">
      <c r="A16" s="4" t="s">
        <v>366</v>
      </c>
      <c r="B16" s="6" t="n">
        <v>53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r="A1" s="1" t="s">
        <v>367</v>
      </c>
      <c r="B1" s="2" t="s">
        <v>329</v>
      </c>
    </row>
    <row r="2" spans="1:2">
      <c r="A2" s="3" t="s">
        <v>176</v>
      </c>
    </row>
    <row r="3" spans="1:2">
      <c r="A3" s="6" t="n">
        <v>2016</v>
      </c>
      <c r="B3" s="7" t="n">
        <v>6889</v>
      </c>
    </row>
    <row r="4" spans="1:2">
      <c r="A4" s="6" t="n">
        <v>2017</v>
      </c>
      <c r="B4" s="6" t="n">
        <v>10333</v>
      </c>
    </row>
    <row r="5" spans="1:2">
      <c r="A5" s="6" t="n">
        <v>2018</v>
      </c>
      <c r="B5" s="6" t="n">
        <v>10333</v>
      </c>
    </row>
    <row r="6" spans="1:2">
      <c r="A6" s="6" t="n">
        <v>2019</v>
      </c>
      <c r="B6" s="6" t="n">
        <v>3445</v>
      </c>
    </row>
    <row r="7" spans="1:2">
      <c r="A7" s="4" t="s">
        <v>93</v>
      </c>
      <c r="B7" s="7" t="n">
        <v>3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C4" s="7" t="n">
        <v>150</v>
      </c>
    </row>
    <row r="5" spans="1:4">
      <c r="A5" s="3" t="s">
        <v>76</v>
      </c>
    </row>
    <row r="6" spans="1:4">
      <c r="A6" s="4" t="s">
        <v>77</v>
      </c>
      <c r="B6" s="7" t="n">
        <v>73511</v>
      </c>
      <c r="C6" s="6" t="n">
        <v>30505</v>
      </c>
      <c r="D6" s="7" t="n">
        <v>10171</v>
      </c>
    </row>
    <row r="7" spans="1:4">
      <c r="A7" s="4" t="s">
        <v>78</v>
      </c>
      <c r="B7" s="6" t="n">
        <v>17069</v>
      </c>
      <c r="C7" s="6" t="n">
        <v>9506</v>
      </c>
      <c r="D7" s="6" t="n">
        <v>3733</v>
      </c>
    </row>
    <row r="8" spans="1:4">
      <c r="A8" s="4" t="s">
        <v>79</v>
      </c>
      <c r="B8" s="6" t="n">
        <v>90580</v>
      </c>
      <c r="C8" s="6" t="n">
        <v>40011</v>
      </c>
      <c r="D8" s="6" t="n">
        <v>13904</v>
      </c>
    </row>
    <row r="9" spans="1:4">
      <c r="A9" s="4" t="s">
        <v>80</v>
      </c>
      <c r="B9" s="6" t="n">
        <v>-90580</v>
      </c>
      <c r="C9" s="6" t="n">
        <v>-39861</v>
      </c>
      <c r="D9" s="6" t="n">
        <v>-13904</v>
      </c>
    </row>
    <row r="10" spans="1:4">
      <c r="A10" s="3" t="s">
        <v>81</v>
      </c>
    </row>
    <row r="11" spans="1:4">
      <c r="A11" s="4" t="s">
        <v>82</v>
      </c>
      <c r="B11" s="6" t="n">
        <v>-2593</v>
      </c>
      <c r="C11" s="6" t="n">
        <v>-1362</v>
      </c>
      <c r="D11" s="6" t="n">
        <v>-205</v>
      </c>
    </row>
    <row r="12" spans="1:4">
      <c r="A12" s="4" t="s">
        <v>83</v>
      </c>
      <c r="B12" s="6" t="n">
        <v>715</v>
      </c>
      <c r="C12" s="6" t="n">
        <v>1233</v>
      </c>
      <c r="D12" s="6" t="n">
        <v>-105</v>
      </c>
    </row>
    <row r="13" spans="1:4">
      <c r="A13" s="4" t="s">
        <v>84</v>
      </c>
      <c r="B13" s="6" t="n">
        <v>-1878</v>
      </c>
      <c r="C13" s="6" t="n">
        <v>-129</v>
      </c>
      <c r="D13" s="6" t="n">
        <v>-310</v>
      </c>
    </row>
    <row r="14" spans="1:4">
      <c r="A14" s="4" t="s">
        <v>85</v>
      </c>
      <c r="B14" s="7" t="n">
        <v>-92458</v>
      </c>
      <c r="C14" s="7" t="n">
        <v>-39990</v>
      </c>
      <c r="D14" s="7" t="n">
        <v>-14214</v>
      </c>
    </row>
    <row r="15" spans="1:4">
      <c r="A15" s="3" t="s">
        <v>86</v>
      </c>
    </row>
    <row r="16" spans="1:4">
      <c r="A16" s="4" t="s">
        <v>87</v>
      </c>
      <c r="B16" s="9" t="n">
        <v>-3.44</v>
      </c>
      <c r="C16" s="9" t="n">
        <v>-2.18</v>
      </c>
      <c r="D16" s="9" t="n">
        <v>-3.83</v>
      </c>
    </row>
    <row r="17" spans="1:4">
      <c r="A17" s="4" t="s">
        <v>88</v>
      </c>
      <c r="B17" s="6" t="n">
        <v>26854</v>
      </c>
      <c r="C17" s="6" t="n">
        <v>18328</v>
      </c>
      <c r="D17" s="6" t="n">
        <v>3712</v>
      </c>
    </row>
    <row r="18" spans="1:4">
      <c r="A18" s="3" t="s">
        <v>89</v>
      </c>
    </row>
    <row r="19" spans="1:4">
      <c r="A19" s="4" t="s">
        <v>85</v>
      </c>
      <c r="B19" s="7" t="n">
        <v>-92458</v>
      </c>
      <c r="C19" s="7" t="n">
        <v>-39990</v>
      </c>
      <c r="D19" s="7" t="n">
        <v>-14214</v>
      </c>
    </row>
    <row r="20" spans="1:4">
      <c r="A20" s="4" t="s">
        <v>90</v>
      </c>
      <c r="B20" s="6" t="n">
        <v>-196</v>
      </c>
      <c r="C20" s="6" t="n">
        <v>-53</v>
      </c>
    </row>
    <row r="21" spans="1:4">
      <c r="A21" s="4" t="s">
        <v>91</v>
      </c>
      <c r="B21" s="7" t="n">
        <v>-92654</v>
      </c>
      <c r="C21" s="7" t="n">
        <v>-40043</v>
      </c>
      <c r="D21" s="7" t="n">
        <v>-142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8</v>
      </c>
      <c r="B1" s="2" t="s">
        <v>369</v>
      </c>
      <c r="C1" s="2" t="s">
        <v>4</v>
      </c>
      <c r="D1" s="2" t="s">
        <v>370</v>
      </c>
      <c r="E1" s="2" t="s">
        <v>371</v>
      </c>
      <c r="F1" s="2" t="s">
        <v>372</v>
      </c>
      <c r="G1" s="2" t="s">
        <v>370</v>
      </c>
      <c r="H1" s="2" t="s">
        <v>2</v>
      </c>
      <c r="I1" s="2" t="s">
        <v>32</v>
      </c>
      <c r="J1" s="2" t="s">
        <v>73</v>
      </c>
    </row>
    <row r="2" spans="1:10">
      <c r="A2" s="3" t="s">
        <v>373</v>
      </c>
    </row>
    <row r="3" spans="1:10">
      <c r="A3" s="4" t="s">
        <v>127</v>
      </c>
      <c r="G3" s="7" t="n">
        <v>11900</v>
      </c>
      <c r="H3" s="7" t="n">
        <v>11880</v>
      </c>
    </row>
    <row r="4" spans="1:10">
      <c r="A4" s="4" t="s">
        <v>374</v>
      </c>
      <c r="F4" s="6" t="n">
        <v>9010238</v>
      </c>
    </row>
    <row r="5" spans="1:10">
      <c r="A5" s="4" t="s">
        <v>375</v>
      </c>
    </row>
    <row r="6" spans="1:10">
      <c r="A6" s="3" t="s">
        <v>373</v>
      </c>
    </row>
    <row r="7" spans="1:10">
      <c r="A7" s="4" t="s">
        <v>374</v>
      </c>
      <c r="D7" s="6" t="n">
        <v>4158750</v>
      </c>
    </row>
    <row r="8" spans="1:10">
      <c r="A8" s="4" t="s">
        <v>376</v>
      </c>
      <c r="B8" s="4" t="s">
        <v>362</v>
      </c>
    </row>
    <row r="9" spans="1:10">
      <c r="A9" s="4" t="s">
        <v>377</v>
      </c>
      <c r="B9" s="4" t="s">
        <v>378</v>
      </c>
    </row>
    <row r="10" spans="1:10">
      <c r="A10" s="4" t="s">
        <v>379</v>
      </c>
    </row>
    <row r="11" spans="1:10">
      <c r="A11" s="3" t="s">
        <v>373</v>
      </c>
    </row>
    <row r="12" spans="1:10">
      <c r="A12" s="4" t="s">
        <v>380</v>
      </c>
      <c r="G12" s="7" t="n">
        <v>900</v>
      </c>
    </row>
    <row r="13" spans="1:10">
      <c r="A13" s="4" t="s">
        <v>94</v>
      </c>
    </row>
    <row r="14" spans="1:10">
      <c r="A14" s="3" t="s">
        <v>373</v>
      </c>
    </row>
    <row r="15" spans="1:10">
      <c r="A15" s="4" t="s">
        <v>374</v>
      </c>
      <c r="C15" s="6" t="n">
        <v>4285714</v>
      </c>
      <c r="E15" s="6" t="n">
        <v>6031750</v>
      </c>
      <c r="H15" s="6" t="n">
        <v>9944464</v>
      </c>
      <c r="I15" s="6" t="n">
        <v>6031750</v>
      </c>
      <c r="J15" s="6" t="n">
        <v>9010238</v>
      </c>
    </row>
    <row r="16" spans="1:10">
      <c r="A16" s="4" t="s">
        <v>381</v>
      </c>
    </row>
    <row r="17" spans="1:10">
      <c r="A17" s="3" t="s">
        <v>373</v>
      </c>
    </row>
    <row r="18" spans="1:10">
      <c r="A18" s="4" t="s">
        <v>374</v>
      </c>
      <c r="B18" s="6" t="n">
        <v>1500000</v>
      </c>
    </row>
    <row r="19" spans="1:10">
      <c r="A19" s="4" t="s">
        <v>382</v>
      </c>
      <c r="B19" s="7" t="n">
        <v>10</v>
      </c>
    </row>
    <row r="20" spans="1:10">
      <c r="A20" s="4" t="s">
        <v>383</v>
      </c>
    </row>
    <row r="21" spans="1:10">
      <c r="A21" s="3" t="s">
        <v>373</v>
      </c>
    </row>
    <row r="22" spans="1:10">
      <c r="A22" s="4" t="s">
        <v>384</v>
      </c>
      <c r="B22" s="6" t="n">
        <v>1500000</v>
      </c>
      <c r="G22" s="6" t="n">
        <v>1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5</v>
      </c>
      <c r="B1" s="2" t="s">
        <v>386</v>
      </c>
      <c r="C1" s="2" t="s">
        <v>387</v>
      </c>
      <c r="D1" s="2" t="s">
        <v>388</v>
      </c>
      <c r="E1" s="2" t="s">
        <v>389</v>
      </c>
      <c r="F1" s="2" t="s">
        <v>32</v>
      </c>
      <c r="G1" s="2" t="s">
        <v>372</v>
      </c>
      <c r="H1" s="2" t="s">
        <v>2</v>
      </c>
      <c r="I1" s="2" t="s">
        <v>32</v>
      </c>
      <c r="J1" s="2" t="s">
        <v>390</v>
      </c>
      <c r="K1" s="2" t="s">
        <v>2</v>
      </c>
    </row>
    <row r="2" spans="1:11">
      <c r="A2" s="3" t="s">
        <v>391</v>
      </c>
    </row>
    <row r="3" spans="1:11">
      <c r="A3" s="4" t="s">
        <v>392</v>
      </c>
      <c r="K3" s="4" t="s">
        <v>393</v>
      </c>
    </row>
    <row r="4" spans="1:11">
      <c r="A4" s="4" t="s">
        <v>394</v>
      </c>
      <c r="G4" s="7" t="n">
        <v>51000000</v>
      </c>
    </row>
    <row r="5" spans="1:11">
      <c r="A5" s="4" t="s">
        <v>395</v>
      </c>
    </row>
    <row r="6" spans="1:11">
      <c r="A6" s="3" t="s">
        <v>391</v>
      </c>
    </row>
    <row r="7" spans="1:11">
      <c r="A7" s="4" t="s">
        <v>396</v>
      </c>
      <c r="K7" s="4" t="s">
        <v>397</v>
      </c>
    </row>
    <row r="8" spans="1:11">
      <c r="A8" s="4" t="s">
        <v>398</v>
      </c>
    </row>
    <row r="9" spans="1:11">
      <c r="A9" s="3" t="s">
        <v>391</v>
      </c>
    </row>
    <row r="10" spans="1:11">
      <c r="A10" s="4" t="s">
        <v>399</v>
      </c>
      <c r="K10" s="4" t="s">
        <v>400</v>
      </c>
    </row>
    <row r="11" spans="1:11">
      <c r="A11" s="4" t="s">
        <v>401</v>
      </c>
    </row>
    <row r="12" spans="1:11">
      <c r="A12" s="3" t="s">
        <v>391</v>
      </c>
    </row>
    <row r="13" spans="1:11">
      <c r="A13" s="4" t="s">
        <v>402</v>
      </c>
      <c r="B13" s="7" t="n">
        <v>2000000</v>
      </c>
      <c r="C13" s="7" t="n">
        <v>3500000</v>
      </c>
      <c r="D13" s="7" t="n">
        <v>7000000</v>
      </c>
      <c r="F13" s="7" t="n">
        <v>10000000</v>
      </c>
      <c r="H13" s="7" t="n">
        <v>2000000</v>
      </c>
      <c r="I13" s="7" t="n">
        <v>10000000</v>
      </c>
      <c r="J13" s="7" t="n">
        <v>3500000</v>
      </c>
    </row>
    <row r="14" spans="1:11">
      <c r="A14" s="4" t="s">
        <v>403</v>
      </c>
      <c r="B14" s="6" t="n">
        <v>38000000</v>
      </c>
    </row>
    <row r="15" spans="1:11">
      <c r="A15" s="4" t="s">
        <v>404</v>
      </c>
      <c r="B15" s="7" t="n">
        <v>13400000</v>
      </c>
      <c r="H15" s="6" t="n">
        <v>13400000</v>
      </c>
    </row>
    <row r="16" spans="1:11">
      <c r="A16" s="4" t="s">
        <v>394</v>
      </c>
      <c r="E16" s="7" t="n">
        <v>30000000</v>
      </c>
    </row>
    <row r="17" spans="1:11">
      <c r="A17" s="4" t="s">
        <v>405</v>
      </c>
    </row>
    <row r="18" spans="1:11">
      <c r="A18" s="3" t="s">
        <v>391</v>
      </c>
    </row>
    <row r="19" spans="1:11">
      <c r="A19" s="4" t="s">
        <v>403</v>
      </c>
      <c r="D19" s="7" t="n">
        <v>105000000</v>
      </c>
    </row>
    <row r="20" spans="1:11">
      <c r="A20" s="4" t="s">
        <v>406</v>
      </c>
      <c r="D20" s="4" t="s">
        <v>407</v>
      </c>
    </row>
    <row r="21" spans="1:11">
      <c r="A21" s="4" t="s">
        <v>408</v>
      </c>
    </row>
    <row r="22" spans="1:11">
      <c r="A22" s="3" t="s">
        <v>391</v>
      </c>
    </row>
    <row r="23" spans="1:11">
      <c r="A23" s="4" t="s">
        <v>403</v>
      </c>
      <c r="H23" s="6" t="n">
        <v>44500000</v>
      </c>
      <c r="K23" s="7" t="n">
        <v>44500000</v>
      </c>
    </row>
    <row r="24" spans="1:11">
      <c r="A24" s="4" t="s">
        <v>409</v>
      </c>
    </row>
    <row r="25" spans="1:11">
      <c r="A25" s="3" t="s">
        <v>391</v>
      </c>
    </row>
    <row r="26" spans="1:11">
      <c r="A26" s="4" t="s">
        <v>403</v>
      </c>
      <c r="H26" s="7" t="n">
        <v>47500000</v>
      </c>
      <c r="K26" s="6" t="n">
        <v>47500000</v>
      </c>
    </row>
    <row r="27" spans="1:11">
      <c r="A27" s="4" t="s">
        <v>410</v>
      </c>
    </row>
    <row r="28" spans="1:11">
      <c r="A28" s="3" t="s">
        <v>391</v>
      </c>
    </row>
    <row r="29" spans="1:11">
      <c r="A29" s="4" t="s">
        <v>406</v>
      </c>
      <c r="D29" s="4" t="s">
        <v>378</v>
      </c>
    </row>
    <row r="30" spans="1:11">
      <c r="A30" s="4" t="s">
        <v>411</v>
      </c>
    </row>
    <row r="31" spans="1:11">
      <c r="A31" s="3" t="s">
        <v>391</v>
      </c>
    </row>
    <row r="32" spans="1:11">
      <c r="A32" s="4" t="s">
        <v>412</v>
      </c>
      <c r="B32" s="6" t="n">
        <v>1213000</v>
      </c>
      <c r="H32" s="6" t="n">
        <v>1213000</v>
      </c>
    </row>
    <row r="33" spans="1:11">
      <c r="A33" s="4" t="s">
        <v>394</v>
      </c>
      <c r="K33" s="7" t="n">
        <v>30000000</v>
      </c>
    </row>
    <row r="34" spans="1:11">
      <c r="A34" s="4" t="s">
        <v>413</v>
      </c>
    </row>
    <row r="35" spans="1:11">
      <c r="A35" s="3" t="s">
        <v>391</v>
      </c>
    </row>
    <row r="36" spans="1:11">
      <c r="A36" s="4" t="s">
        <v>414</v>
      </c>
      <c r="D36" s="7" t="n">
        <v>1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22"/>
    <col customWidth="1" max="3" min="3" width="80"/>
    <col customWidth="1" max="4" min="4" width="21"/>
    <col customWidth="1" max="5" min="5" width="21"/>
  </cols>
  <sheetData>
    <row r="1" spans="1:5">
      <c r="A1" s="1" t="s">
        <v>415</v>
      </c>
      <c r="B1" s="2" t="s">
        <v>327</v>
      </c>
      <c r="C1" s="2" t="s">
        <v>1</v>
      </c>
    </row>
    <row r="2" spans="1:5">
      <c r="B2" s="2" t="s">
        <v>416</v>
      </c>
      <c r="C2" s="2" t="s">
        <v>329</v>
      </c>
      <c r="D2" s="2" t="s">
        <v>271</v>
      </c>
      <c r="E2" s="2" t="s">
        <v>272</v>
      </c>
    </row>
    <row r="3" spans="1:5">
      <c r="A3" s="3" t="s">
        <v>417</v>
      </c>
    </row>
    <row r="4" spans="1:5">
      <c r="A4" s="4" t="s">
        <v>418</v>
      </c>
      <c r="C4" s="7" t="n">
        <v>15000000</v>
      </c>
    </row>
    <row r="5" spans="1:5">
      <c r="A5" s="4" t="s">
        <v>419</v>
      </c>
    </row>
    <row r="6" spans="1:5">
      <c r="A6" s="3" t="s">
        <v>417</v>
      </c>
    </row>
    <row r="7" spans="1:5">
      <c r="A7" s="4" t="s">
        <v>420</v>
      </c>
      <c r="B7" s="6" t="n">
        <v>2</v>
      </c>
    </row>
    <row r="8" spans="1:5">
      <c r="A8" s="4" t="s">
        <v>421</v>
      </c>
      <c r="B8" s="4" t="s">
        <v>400</v>
      </c>
    </row>
    <row r="9" spans="1:5">
      <c r="A9" s="4" t="s">
        <v>422</v>
      </c>
      <c r="C9" s="4" t="s">
        <v>423</v>
      </c>
    </row>
    <row r="10" spans="1:5">
      <c r="A10" s="4" t="s">
        <v>424</v>
      </c>
    </row>
    <row r="11" spans="1:5">
      <c r="A11" s="3" t="s">
        <v>417</v>
      </c>
    </row>
    <row r="12" spans="1:5">
      <c r="A12" s="4" t="s">
        <v>425</v>
      </c>
      <c r="C12" s="7" t="n">
        <v>68900000</v>
      </c>
    </row>
    <row r="13" spans="1:5">
      <c r="A13" s="4" t="s">
        <v>426</v>
      </c>
    </row>
    <row r="14" spans="1:5">
      <c r="A14" s="3" t="s">
        <v>417</v>
      </c>
    </row>
    <row r="15" spans="1:5">
      <c r="A15" s="4" t="s">
        <v>427</v>
      </c>
      <c r="C15" s="7" t="n">
        <v>636000</v>
      </c>
      <c r="D15" s="7" t="n">
        <v>495000</v>
      </c>
      <c r="E15" s="7" t="n">
        <v>208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32</v>
      </c>
    </row>
    <row r="2" spans="1:3">
      <c r="A2" s="3" t="s">
        <v>184</v>
      </c>
    </row>
    <row r="3" spans="1:3">
      <c r="A3" s="6" t="n">
        <v>2016</v>
      </c>
      <c r="B3" s="7" t="n">
        <v>194</v>
      </c>
    </row>
    <row r="4" spans="1:3">
      <c r="A4" s="6" t="n">
        <v>2017</v>
      </c>
      <c r="B4" s="6" t="n">
        <v>167</v>
      </c>
    </row>
    <row r="5" spans="1:3">
      <c r="A5" s="6" t="n">
        <v>2018</v>
      </c>
      <c r="B5" s="6" t="n">
        <v>0</v>
      </c>
    </row>
    <row r="6" spans="1:3">
      <c r="A6" s="6" t="n">
        <v>2019</v>
      </c>
      <c r="B6" s="6" t="n">
        <v>0</v>
      </c>
    </row>
    <row r="7" spans="1:3">
      <c r="A7" s="6" t="n">
        <v>2020</v>
      </c>
      <c r="B7" s="6" t="n">
        <v>0</v>
      </c>
    </row>
    <row r="8" spans="1:3">
      <c r="A8" s="4" t="s">
        <v>429</v>
      </c>
      <c r="B8" s="6" t="n">
        <v>0</v>
      </c>
    </row>
    <row r="9" spans="1:3">
      <c r="A9" s="4" t="s">
        <v>430</v>
      </c>
      <c r="B9" s="6" t="n">
        <v>361</v>
      </c>
    </row>
    <row r="10" spans="1:3">
      <c r="A10" s="4" t="s">
        <v>431</v>
      </c>
      <c r="B10" s="6" t="n">
        <v>-16</v>
      </c>
    </row>
    <row r="11" spans="1:3">
      <c r="A11" s="4" t="s">
        <v>432</v>
      </c>
      <c r="B11" s="6" t="n">
        <v>345</v>
      </c>
    </row>
    <row r="12" spans="1:3">
      <c r="A12" s="4" t="s">
        <v>433</v>
      </c>
      <c r="B12" s="6" t="n">
        <v>-181</v>
      </c>
      <c r="C12" s="7" t="n">
        <v>-172</v>
      </c>
    </row>
    <row r="13" spans="1:3">
      <c r="A13" s="4" t="s">
        <v>434</v>
      </c>
      <c r="B13" s="6" t="n">
        <v>164</v>
      </c>
      <c r="C13" s="7" t="n">
        <v>344</v>
      </c>
    </row>
    <row r="14" spans="1:3">
      <c r="A14" s="4" t="s">
        <v>432</v>
      </c>
      <c r="B14" s="6" t="n">
        <v>345</v>
      </c>
    </row>
    <row r="15" spans="1:3">
      <c r="A15" s="6" t="n">
        <v>2016</v>
      </c>
      <c r="B15" s="6" t="n">
        <v>1541</v>
      </c>
    </row>
    <row r="16" spans="1:3">
      <c r="A16" s="6" t="n">
        <v>2017</v>
      </c>
      <c r="B16" s="6" t="n">
        <v>2852</v>
      </c>
    </row>
    <row r="17" spans="1:3">
      <c r="A17" s="6" t="n">
        <v>2018</v>
      </c>
      <c r="B17" s="6" t="n">
        <v>4482</v>
      </c>
    </row>
    <row r="18" spans="1:3">
      <c r="A18" s="6" t="n">
        <v>2019</v>
      </c>
      <c r="B18" s="6" t="n">
        <v>4500</v>
      </c>
    </row>
    <row r="19" spans="1:3">
      <c r="A19" s="6" t="n">
        <v>2020</v>
      </c>
      <c r="B19" s="6" t="n">
        <v>4635</v>
      </c>
    </row>
    <row r="20" spans="1:3">
      <c r="A20" s="4" t="s">
        <v>429</v>
      </c>
      <c r="B20" s="6" t="n">
        <v>8435</v>
      </c>
    </row>
    <row r="21" spans="1:3">
      <c r="A21" s="4" t="s">
        <v>430</v>
      </c>
      <c r="B21" s="7" t="n">
        <v>264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435</v>
      </c>
      <c r="B1" s="2" t="s">
        <v>369</v>
      </c>
      <c r="C1" s="2" t="s">
        <v>2</v>
      </c>
      <c r="D1" s="2" t="s">
        <v>389</v>
      </c>
      <c r="E1" s="2" t="s">
        <v>4</v>
      </c>
      <c r="F1" s="2" t="s">
        <v>370</v>
      </c>
      <c r="G1" s="2" t="s">
        <v>371</v>
      </c>
      <c r="H1" s="2" t="s">
        <v>372</v>
      </c>
      <c r="I1" s="2" t="s">
        <v>2</v>
      </c>
      <c r="J1" s="2" t="s">
        <v>32</v>
      </c>
      <c r="K1" s="2" t="s">
        <v>73</v>
      </c>
    </row>
    <row r="2" spans="1:11">
      <c r="A2" s="3" t="s">
        <v>436</v>
      </c>
    </row>
    <row r="3" spans="1:11">
      <c r="A3" s="4" t="s">
        <v>69</v>
      </c>
      <c r="C3" s="6" t="n">
        <v>150000000</v>
      </c>
      <c r="I3" s="6" t="n">
        <v>150000000</v>
      </c>
      <c r="J3" s="6" t="n">
        <v>150000000</v>
      </c>
    </row>
    <row r="4" spans="1:11">
      <c r="A4" s="4" t="s">
        <v>65</v>
      </c>
      <c r="C4" s="6" t="n">
        <v>10000000</v>
      </c>
      <c r="I4" s="6" t="n">
        <v>10000000</v>
      </c>
      <c r="J4" s="6" t="n">
        <v>10000000</v>
      </c>
    </row>
    <row r="5" spans="1:11">
      <c r="A5" s="4" t="s">
        <v>437</v>
      </c>
      <c r="I5" s="4" t="s">
        <v>438</v>
      </c>
    </row>
    <row r="6" spans="1:11">
      <c r="A6" s="4" t="s">
        <v>439</v>
      </c>
      <c r="H6" s="6" t="n">
        <v>9010238</v>
      </c>
    </row>
    <row r="7" spans="1:11">
      <c r="A7" s="4" t="s">
        <v>394</v>
      </c>
      <c r="H7" s="7" t="n">
        <v>51000000</v>
      </c>
    </row>
    <row r="8" spans="1:11">
      <c r="A8" s="4" t="s">
        <v>440</v>
      </c>
      <c r="H8" s="7" t="n">
        <v>3000000</v>
      </c>
    </row>
    <row r="9" spans="1:11">
      <c r="A9" s="4" t="s">
        <v>441</v>
      </c>
      <c r="J9" s="7" t="n">
        <v>1000</v>
      </c>
    </row>
    <row r="10" spans="1:11">
      <c r="A10" s="4" t="s">
        <v>442</v>
      </c>
      <c r="K10" s="6" t="n">
        <v>2675678</v>
      </c>
    </row>
    <row r="11" spans="1:11">
      <c r="A11" s="4" t="s">
        <v>443</v>
      </c>
    </row>
    <row r="12" spans="1:11">
      <c r="A12" s="3" t="s">
        <v>436</v>
      </c>
    </row>
    <row r="13" spans="1:11">
      <c r="A13" s="4" t="s">
        <v>444</v>
      </c>
      <c r="I13" s="6" t="n">
        <v>0</v>
      </c>
      <c r="J13" s="6" t="n">
        <v>400000</v>
      </c>
      <c r="K13" s="6" t="n">
        <v>0</v>
      </c>
    </row>
    <row r="14" spans="1:11">
      <c r="A14" s="4" t="s">
        <v>441</v>
      </c>
      <c r="J14" s="7" t="n">
        <v>1440</v>
      </c>
    </row>
    <row r="15" spans="1:11">
      <c r="A15" s="4" t="s">
        <v>445</v>
      </c>
      <c r="C15" s="6" t="n">
        <v>10628</v>
      </c>
      <c r="I15" s="6" t="n">
        <v>10628</v>
      </c>
    </row>
    <row r="16" spans="1:11">
      <c r="A16" s="4" t="s">
        <v>446</v>
      </c>
    </row>
    <row r="17" spans="1:11">
      <c r="A17" s="3" t="s">
        <v>436</v>
      </c>
    </row>
    <row r="18" spans="1:11">
      <c r="A18" s="4" t="s">
        <v>447</v>
      </c>
      <c r="C18" s="6" t="n">
        <v>59356</v>
      </c>
      <c r="I18" s="6" t="n">
        <v>59356</v>
      </c>
    </row>
    <row r="19" spans="1:11">
      <c r="A19" s="4" t="s">
        <v>448</v>
      </c>
      <c r="C19" s="9" t="n">
        <v>8.779999999999999</v>
      </c>
      <c r="I19" s="9" t="n">
        <v>8.779999999999999</v>
      </c>
    </row>
    <row r="20" spans="1:11">
      <c r="A20" s="4" t="s">
        <v>449</v>
      </c>
      <c r="I20" s="4" t="s">
        <v>450</v>
      </c>
    </row>
    <row r="21" spans="1:11">
      <c r="A21" s="4" t="s">
        <v>451</v>
      </c>
    </row>
    <row r="22" spans="1:11">
      <c r="A22" s="3" t="s">
        <v>436</v>
      </c>
    </row>
    <row r="23" spans="1:11">
      <c r="A23" s="4" t="s">
        <v>448</v>
      </c>
      <c r="C23" s="7" t="n">
        <v>3</v>
      </c>
      <c r="I23" s="7" t="n">
        <v>3</v>
      </c>
    </row>
    <row r="24" spans="1:11">
      <c r="A24" s="4" t="s">
        <v>401</v>
      </c>
    </row>
    <row r="25" spans="1:11">
      <c r="A25" s="3" t="s">
        <v>436</v>
      </c>
    </row>
    <row r="26" spans="1:11">
      <c r="A26" s="4" t="s">
        <v>439</v>
      </c>
      <c r="D26" s="6" t="n">
        <v>1500000</v>
      </c>
    </row>
    <row r="27" spans="1:11">
      <c r="A27" s="4" t="s">
        <v>394</v>
      </c>
      <c r="D27" s="7" t="n">
        <v>30000000</v>
      </c>
    </row>
    <row r="28" spans="1:11">
      <c r="A28" s="4" t="s">
        <v>452</v>
      </c>
      <c r="C28" s="4" t="s">
        <v>453</v>
      </c>
    </row>
    <row r="29" spans="1:11">
      <c r="A29" s="4" t="s">
        <v>454</v>
      </c>
      <c r="C29" s="6" t="n">
        <v>33000000</v>
      </c>
      <c r="I29" s="6" t="n">
        <v>33000000</v>
      </c>
    </row>
    <row r="30" spans="1:11">
      <c r="A30" s="4" t="s">
        <v>375</v>
      </c>
    </row>
    <row r="31" spans="1:11">
      <c r="A31" s="3" t="s">
        <v>436</v>
      </c>
    </row>
    <row r="32" spans="1:11">
      <c r="A32" s="4" t="s">
        <v>439</v>
      </c>
      <c r="F32" s="6" t="n">
        <v>4158750</v>
      </c>
    </row>
    <row r="33" spans="1:11">
      <c r="A33" s="4" t="s">
        <v>394</v>
      </c>
      <c r="F33" s="7" t="n">
        <v>41400000</v>
      </c>
    </row>
    <row r="34" spans="1:11">
      <c r="A34" s="4" t="s">
        <v>440</v>
      </c>
      <c r="F34" s="7" t="n">
        <v>149000</v>
      </c>
    </row>
    <row r="35" spans="1:11">
      <c r="A35" s="4" t="s">
        <v>94</v>
      </c>
    </row>
    <row r="36" spans="1:11">
      <c r="A36" s="3" t="s">
        <v>436</v>
      </c>
    </row>
    <row r="37" spans="1:11">
      <c r="A37" s="4" t="s">
        <v>439</v>
      </c>
      <c r="E37" s="6" t="n">
        <v>4285714</v>
      </c>
      <c r="G37" s="6" t="n">
        <v>6031750</v>
      </c>
      <c r="I37" s="6" t="n">
        <v>9944464</v>
      </c>
      <c r="J37" s="6" t="n">
        <v>6031750</v>
      </c>
      <c r="K37" s="6" t="n">
        <v>9010238</v>
      </c>
    </row>
    <row r="38" spans="1:11">
      <c r="A38" s="4" t="s">
        <v>394</v>
      </c>
      <c r="E38" s="7" t="n">
        <v>70100000</v>
      </c>
      <c r="G38" s="7" t="n">
        <v>51600000</v>
      </c>
    </row>
    <row r="39" spans="1:11">
      <c r="A39" s="4" t="s">
        <v>440</v>
      </c>
      <c r="E39" s="7" t="n">
        <v>4900000</v>
      </c>
      <c r="G39" s="7" t="n">
        <v>3600000</v>
      </c>
    </row>
    <row r="40" spans="1:11">
      <c r="A40" s="4" t="s">
        <v>444</v>
      </c>
      <c r="J40" s="6" t="n">
        <v>400000</v>
      </c>
    </row>
    <row r="41" spans="1:11">
      <c r="A41" s="4" t="s">
        <v>381</v>
      </c>
    </row>
    <row r="42" spans="1:11">
      <c r="A42" s="3" t="s">
        <v>436</v>
      </c>
    </row>
    <row r="43" spans="1:11">
      <c r="A43" s="4" t="s">
        <v>439</v>
      </c>
      <c r="B43" s="6" t="n">
        <v>1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 customWidth="1" max="5" min="5" width="14"/>
  </cols>
  <sheetData>
    <row r="1" spans="1:5">
      <c r="A1" s="1" t="s">
        <v>455</v>
      </c>
      <c r="B1" s="2" t="s">
        <v>1</v>
      </c>
    </row>
    <row r="2" spans="1:5">
      <c r="B2" s="2" t="s">
        <v>2</v>
      </c>
      <c r="C2" s="2" t="s">
        <v>32</v>
      </c>
      <c r="D2" s="2" t="s">
        <v>73</v>
      </c>
      <c r="E2" s="2" t="s">
        <v>456</v>
      </c>
    </row>
    <row r="3" spans="1:5">
      <c r="A3" s="3" t="s">
        <v>457</v>
      </c>
    </row>
    <row r="4" spans="1:5">
      <c r="A4" s="4" t="s">
        <v>458</v>
      </c>
      <c r="B4" s="4" t="s">
        <v>459</v>
      </c>
      <c r="C4" s="4" t="s">
        <v>460</v>
      </c>
      <c r="D4" s="4" t="s">
        <v>461</v>
      </c>
    </row>
    <row r="5" spans="1:5">
      <c r="A5" s="4" t="s">
        <v>462</v>
      </c>
      <c r="B5" s="9" t="n">
        <v>7.25</v>
      </c>
      <c r="C5" s="9" t="n">
        <v>4.72</v>
      </c>
      <c r="D5" s="9" t="n">
        <v>2.63</v>
      </c>
    </row>
    <row r="6" spans="1:5">
      <c r="A6" s="4" t="s">
        <v>463</v>
      </c>
      <c r="B6" s="7" t="n">
        <v>23</v>
      </c>
    </row>
    <row r="7" spans="1:5">
      <c r="A7" s="4" t="s">
        <v>464</v>
      </c>
    </row>
    <row r="8" spans="1:5">
      <c r="A8" s="3" t="s">
        <v>457</v>
      </c>
    </row>
    <row r="9" spans="1:5">
      <c r="A9" s="4" t="s">
        <v>465</v>
      </c>
      <c r="B9" s="6" t="n">
        <v>90000</v>
      </c>
    </row>
    <row r="10" spans="1:5">
      <c r="A10" s="4" t="s">
        <v>466</v>
      </c>
    </row>
    <row r="11" spans="1:5">
      <c r="A11" s="3" t="s">
        <v>457</v>
      </c>
    </row>
    <row r="12" spans="1:5">
      <c r="A12" s="4" t="s">
        <v>467</v>
      </c>
      <c r="B12" s="4" t="s">
        <v>393</v>
      </c>
    </row>
    <row r="13" spans="1:5">
      <c r="A13" s="4" t="s">
        <v>468</v>
      </c>
    </row>
    <row r="14" spans="1:5">
      <c r="A14" s="3" t="s">
        <v>457</v>
      </c>
    </row>
    <row r="15" spans="1:5">
      <c r="A15" s="4" t="s">
        <v>467</v>
      </c>
      <c r="B15" s="4" t="s">
        <v>469</v>
      </c>
    </row>
    <row r="16" spans="1:5">
      <c r="A16" s="4" t="s">
        <v>470</v>
      </c>
    </row>
    <row r="17" spans="1:5">
      <c r="A17" s="3" t="s">
        <v>457</v>
      </c>
    </row>
    <row r="18" spans="1:5">
      <c r="A18" s="4" t="s">
        <v>471</v>
      </c>
      <c r="E18" s="6" t="n">
        <v>3000000</v>
      </c>
    </row>
    <row r="19" spans="1:5">
      <c r="A19" s="4" t="s">
        <v>472</v>
      </c>
    </row>
    <row r="20" spans="1:5">
      <c r="A20" s="3" t="s">
        <v>457</v>
      </c>
    </row>
    <row r="21" spans="1:5">
      <c r="A21" s="4" t="s">
        <v>473</v>
      </c>
      <c r="B21" s="4" t="s">
        <v>474</v>
      </c>
    </row>
    <row r="22" spans="1:5">
      <c r="A22" s="4" t="s">
        <v>475</v>
      </c>
    </row>
    <row r="23" spans="1:5">
      <c r="A23" s="3" t="s">
        <v>457</v>
      </c>
    </row>
    <row r="24" spans="1:5">
      <c r="A24" s="4" t="s">
        <v>471</v>
      </c>
      <c r="E24" s="6" t="n">
        <v>2000000</v>
      </c>
    </row>
    <row r="25" spans="1:5">
      <c r="A25" s="4" t="s">
        <v>476</v>
      </c>
    </row>
    <row r="26" spans="1:5">
      <c r="A26" s="3" t="s">
        <v>457</v>
      </c>
    </row>
    <row r="27" spans="1:5">
      <c r="A27" s="4" t="s">
        <v>477</v>
      </c>
      <c r="B27" s="4" t="s">
        <v>478</v>
      </c>
    </row>
    <row r="28" spans="1:5">
      <c r="A28" s="4" t="s">
        <v>479</v>
      </c>
    </row>
    <row r="29" spans="1:5">
      <c r="A29" s="3" t="s">
        <v>457</v>
      </c>
    </row>
    <row r="30" spans="1:5">
      <c r="A30" s="4" t="s">
        <v>480</v>
      </c>
      <c r="B30" s="4" t="s">
        <v>400</v>
      </c>
    </row>
    <row r="31" spans="1:5">
      <c r="A31" s="4" t="s">
        <v>481</v>
      </c>
    </row>
    <row r="32" spans="1:5">
      <c r="A32" s="3" t="s">
        <v>457</v>
      </c>
    </row>
    <row r="33" spans="1:5">
      <c r="A33" s="4" t="s">
        <v>482</v>
      </c>
      <c r="B33" s="4" t="s">
        <v>378</v>
      </c>
    </row>
    <row r="34" spans="1:5">
      <c r="A34" s="4" t="s">
        <v>483</v>
      </c>
      <c r="B34" s="4" t="s">
        <v>474</v>
      </c>
    </row>
    <row r="35" spans="1:5">
      <c r="A35" s="4" t="s">
        <v>484</v>
      </c>
    </row>
    <row r="36" spans="1:5">
      <c r="A36" s="3" t="s">
        <v>457</v>
      </c>
    </row>
    <row r="37" spans="1:5">
      <c r="A37" s="4" t="s">
        <v>485</v>
      </c>
      <c r="B37" s="6" t="n">
        <v>1674558</v>
      </c>
    </row>
    <row r="38" spans="1:5">
      <c r="A38" s="4" t="s">
        <v>486</v>
      </c>
    </row>
    <row r="39" spans="1:5">
      <c r="A39" s="3" t="s">
        <v>457</v>
      </c>
    </row>
    <row r="40" spans="1:5">
      <c r="A40" s="4" t="s">
        <v>487</v>
      </c>
      <c r="B40" s="4" t="s">
        <v>393</v>
      </c>
    </row>
    <row r="41" spans="1:5">
      <c r="A41" s="4" t="s">
        <v>488</v>
      </c>
    </row>
    <row r="42" spans="1:5">
      <c r="A42" s="3" t="s">
        <v>457</v>
      </c>
    </row>
    <row r="43" spans="1:5">
      <c r="A43" s="4" t="s">
        <v>483</v>
      </c>
      <c r="B43" s="4" t="s">
        <v>489</v>
      </c>
    </row>
    <row r="44" spans="1:5">
      <c r="A44" s="4" t="s">
        <v>490</v>
      </c>
    </row>
    <row r="45" spans="1:5">
      <c r="A45" s="3" t="s">
        <v>457</v>
      </c>
    </row>
    <row r="46" spans="1:5">
      <c r="A46" s="4" t="s">
        <v>491</v>
      </c>
      <c r="B46" s="6" t="n">
        <v>0</v>
      </c>
    </row>
    <row r="47" spans="1:5">
      <c r="A47" s="4" t="s">
        <v>492</v>
      </c>
    </row>
    <row r="48" spans="1:5">
      <c r="A48" s="3" t="s">
        <v>457</v>
      </c>
    </row>
    <row r="49" spans="1:5">
      <c r="A49" s="4" t="s">
        <v>483</v>
      </c>
      <c r="B49" s="4" t="s">
        <v>474</v>
      </c>
    </row>
    <row r="50" spans="1:5">
      <c r="A50" s="4" t="s">
        <v>493</v>
      </c>
    </row>
    <row r="51" spans="1:5">
      <c r="A51" s="3" t="s">
        <v>457</v>
      </c>
    </row>
    <row r="52" spans="1:5">
      <c r="A52" s="4" t="s">
        <v>458</v>
      </c>
      <c r="B52" s="4" t="s">
        <v>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94</v>
      </c>
      <c r="B1" s="2" t="s">
        <v>1</v>
      </c>
    </row>
    <row r="2" spans="1:3">
      <c r="B2" s="2" t="s">
        <v>2</v>
      </c>
      <c r="C2" s="2" t="s">
        <v>32</v>
      </c>
    </row>
    <row r="3" spans="1:3">
      <c r="A3" s="3" t="s">
        <v>495</v>
      </c>
    </row>
    <row r="4" spans="1:3">
      <c r="A4" s="4" t="s">
        <v>496</v>
      </c>
      <c r="B4" s="6" t="n">
        <v>2991655</v>
      </c>
    </row>
    <row r="5" spans="1:3">
      <c r="A5" s="4" t="s">
        <v>497</v>
      </c>
      <c r="B5" s="6" t="n">
        <v>2695991</v>
      </c>
    </row>
    <row r="6" spans="1:3">
      <c r="A6" s="4" t="s">
        <v>498</v>
      </c>
      <c r="B6" s="6" t="n">
        <v>-77477</v>
      </c>
    </row>
    <row r="7" spans="1:3">
      <c r="A7" s="4" t="s">
        <v>499</v>
      </c>
      <c r="B7" s="6" t="n">
        <v>-359229</v>
      </c>
    </row>
    <row r="8" spans="1:3">
      <c r="A8" s="4" t="s">
        <v>500</v>
      </c>
      <c r="B8" s="6" t="n">
        <v>5250940</v>
      </c>
      <c r="C8" s="6" t="n">
        <v>2991655</v>
      </c>
    </row>
    <row r="9" spans="1:3">
      <c r="A9" s="4" t="s">
        <v>501</v>
      </c>
      <c r="B9" s="6" t="n">
        <v>1206105</v>
      </c>
    </row>
    <row r="10" spans="1:3">
      <c r="A10" s="3" t="s">
        <v>502</v>
      </c>
    </row>
    <row r="11" spans="1:3">
      <c r="A11" s="4" t="s">
        <v>496</v>
      </c>
      <c r="B11" s="9" t="n">
        <v>6.67</v>
      </c>
    </row>
    <row r="12" spans="1:3">
      <c r="A12" s="4" t="s">
        <v>497</v>
      </c>
      <c r="B12" s="11" t="n">
        <v>11.63</v>
      </c>
    </row>
    <row r="13" spans="1:3">
      <c r="A13" s="4" t="s">
        <v>498</v>
      </c>
      <c r="B13" s="11" t="n">
        <v>5.66</v>
      </c>
    </row>
    <row r="14" spans="1:3">
      <c r="A14" s="4" t="s">
        <v>499</v>
      </c>
      <c r="B14" s="11" t="n">
        <v>7.74</v>
      </c>
    </row>
    <row r="15" spans="1:3">
      <c r="A15" s="4" t="s">
        <v>500</v>
      </c>
      <c r="B15" s="11" t="n">
        <v>9.16</v>
      </c>
      <c r="C15" s="9" t="n">
        <v>6.67</v>
      </c>
    </row>
    <row r="16" spans="1:3">
      <c r="A16" s="4" t="s">
        <v>501</v>
      </c>
      <c r="B16" s="9" t="n">
        <v>6.07</v>
      </c>
    </row>
    <row r="17" spans="1:3">
      <c r="A17" s="3" t="s">
        <v>503</v>
      </c>
    </row>
    <row r="18" spans="1:3">
      <c r="A18" s="4" t="s">
        <v>500</v>
      </c>
      <c r="B18" s="4" t="s">
        <v>504</v>
      </c>
      <c r="C18" s="4" t="s">
        <v>505</v>
      </c>
    </row>
    <row r="19" spans="1:3">
      <c r="A19" s="4" t="s">
        <v>501</v>
      </c>
      <c r="B19" s="4" t="s">
        <v>506</v>
      </c>
    </row>
    <row r="20" spans="1:3">
      <c r="A20" s="3" t="s">
        <v>507</v>
      </c>
    </row>
    <row r="21" spans="1:3">
      <c r="A21" s="4" t="s">
        <v>500</v>
      </c>
      <c r="B21" s="7" t="n">
        <v>24565711</v>
      </c>
      <c r="C21" s="7" t="n">
        <v>2482181</v>
      </c>
    </row>
    <row r="22" spans="1:3">
      <c r="A22" s="4" t="s">
        <v>501</v>
      </c>
      <c r="B22" s="7" t="n">
        <v>88374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s>
  <sheetData>
    <row r="1" spans="1:4">
      <c r="A1" s="1" t="s">
        <v>508</v>
      </c>
      <c r="B1" s="2" t="s">
        <v>1</v>
      </c>
    </row>
    <row r="2" spans="1:4">
      <c r="B2" s="2" t="s">
        <v>2</v>
      </c>
      <c r="C2" s="2" t="s">
        <v>32</v>
      </c>
      <c r="D2" s="2" t="s">
        <v>73</v>
      </c>
    </row>
    <row r="3" spans="1:4">
      <c r="A3" s="3" t="s">
        <v>190</v>
      </c>
    </row>
    <row r="4" spans="1:4">
      <c r="A4" s="4" t="s">
        <v>509</v>
      </c>
      <c r="B4" s="4" t="s">
        <v>510</v>
      </c>
      <c r="C4" s="4" t="s">
        <v>511</v>
      </c>
      <c r="D4" s="4" t="s">
        <v>512</v>
      </c>
    </row>
    <row r="5" spans="1:4">
      <c r="A5" s="4" t="s">
        <v>513</v>
      </c>
      <c r="B5" s="4" t="s">
        <v>459</v>
      </c>
      <c r="C5" s="4" t="s">
        <v>460</v>
      </c>
      <c r="D5" s="4" t="s">
        <v>461</v>
      </c>
    </row>
    <row r="6" spans="1:4">
      <c r="A6" s="4" t="s">
        <v>514</v>
      </c>
      <c r="B6" s="4" t="s">
        <v>515</v>
      </c>
      <c r="C6" s="4" t="s">
        <v>516</v>
      </c>
      <c r="D6" s="4" t="s">
        <v>517</v>
      </c>
    </row>
    <row r="7" spans="1:4">
      <c r="A7" s="4" t="s">
        <v>518</v>
      </c>
      <c r="B7" s="4" t="s">
        <v>519</v>
      </c>
      <c r="C7" s="4" t="s">
        <v>519</v>
      </c>
      <c r="D7" s="4" t="s">
        <v>51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73</v>
      </c>
    </row>
    <row r="3" spans="1:4">
      <c r="A3" s="3" t="s">
        <v>457</v>
      </c>
    </row>
    <row r="4" spans="1:4">
      <c r="A4" s="4" t="s">
        <v>521</v>
      </c>
      <c r="B4" s="7" t="n">
        <v>5345</v>
      </c>
      <c r="C4" s="7" t="n">
        <v>2283</v>
      </c>
      <c r="D4" s="7" t="n">
        <v>370</v>
      </c>
    </row>
    <row r="5" spans="1:4">
      <c r="A5" s="4" t="s">
        <v>522</v>
      </c>
    </row>
    <row r="6" spans="1:4">
      <c r="A6" s="3" t="s">
        <v>457</v>
      </c>
    </row>
    <row r="7" spans="1:4">
      <c r="A7" s="4" t="s">
        <v>521</v>
      </c>
      <c r="B7" s="6" t="n">
        <v>2576</v>
      </c>
      <c r="C7" s="6" t="n">
        <v>896</v>
      </c>
      <c r="D7" s="6" t="n">
        <v>240</v>
      </c>
    </row>
    <row r="8" spans="1:4">
      <c r="A8" s="4" t="s">
        <v>523</v>
      </c>
    </row>
    <row r="9" spans="1:4">
      <c r="A9" s="3" t="s">
        <v>457</v>
      </c>
    </row>
    <row r="10" spans="1:4">
      <c r="A10" s="4" t="s">
        <v>521</v>
      </c>
      <c r="B10" s="7" t="n">
        <v>2769</v>
      </c>
      <c r="C10" s="7" t="n">
        <v>1387</v>
      </c>
      <c r="D10" s="7" t="n">
        <v>1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73</v>
      </c>
    </row>
    <row r="3" spans="1:4">
      <c r="A3" s="3" t="s">
        <v>525</v>
      </c>
    </row>
    <row r="4" spans="1:4">
      <c r="A4" s="4" t="s">
        <v>526</v>
      </c>
      <c r="B4" s="7" t="n">
        <v>-31436</v>
      </c>
      <c r="C4" s="7" t="n">
        <v>-13597</v>
      </c>
      <c r="D4" s="7" t="n">
        <v>-4832</v>
      </c>
    </row>
    <row r="5" spans="1:4">
      <c r="A5" s="4" t="s">
        <v>527</v>
      </c>
      <c r="B5" s="6" t="n">
        <v>-5438</v>
      </c>
      <c r="C5" s="6" t="n">
        <v>-2245</v>
      </c>
      <c r="D5" s="6" t="n">
        <v>-758</v>
      </c>
    </row>
    <row r="6" spans="1:4">
      <c r="A6" s="4" t="s">
        <v>528</v>
      </c>
      <c r="B6" s="6" t="n">
        <v>-1854</v>
      </c>
      <c r="C6" s="6" t="n">
        <v>-1118</v>
      </c>
      <c r="D6" s="6" t="n">
        <v>-204</v>
      </c>
    </row>
    <row r="7" spans="1:4">
      <c r="A7" s="4" t="s">
        <v>529</v>
      </c>
      <c r="B7" s="6" t="n">
        <v>-1247</v>
      </c>
    </row>
    <row r="8" spans="1:4">
      <c r="A8" s="4" t="s">
        <v>530</v>
      </c>
      <c r="B8" s="6" t="n">
        <v>1386</v>
      </c>
    </row>
    <row r="9" spans="1:4">
      <c r="A9" s="4" t="s">
        <v>133</v>
      </c>
      <c r="B9" s="6" t="n">
        <v>13</v>
      </c>
      <c r="C9" s="6" t="n">
        <v>162</v>
      </c>
      <c r="D9" s="6" t="n">
        <v>362</v>
      </c>
    </row>
    <row r="10" spans="1:4">
      <c r="A10" s="4" t="s">
        <v>531</v>
      </c>
      <c r="B10" s="6" t="n">
        <v>38576</v>
      </c>
      <c r="C10" s="6" t="n">
        <v>16798</v>
      </c>
      <c r="D10" s="6" t="n">
        <v>5432</v>
      </c>
    </row>
    <row r="11" spans="1:4">
      <c r="A11" s="4" t="s">
        <v>532</v>
      </c>
      <c r="B11" s="7" t="n">
        <v>0</v>
      </c>
      <c r="C11" s="7" t="n">
        <v>0</v>
      </c>
      <c r="D11"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0"/>
    <col customWidth="1" max="2" min="2" width="11"/>
    <col customWidth="1" max="3" min="3" width="22"/>
    <col customWidth="1" max="4" min="4" width="36"/>
    <col customWidth="1" max="5" min="5" width="29"/>
    <col customWidth="1" max="6" min="6" width="49"/>
  </cols>
  <sheetData>
    <row r="1" spans="1:6">
      <c r="A1" s="1" t="s">
        <v>92</v>
      </c>
      <c r="B1" s="2" t="s">
        <v>93</v>
      </c>
      <c r="C1" s="2" t="s">
        <v>94</v>
      </c>
      <c r="D1" s="2" t="s">
        <v>95</v>
      </c>
      <c r="E1" s="2" t="s">
        <v>96</v>
      </c>
      <c r="F1" s="2" t="s">
        <v>97</v>
      </c>
    </row>
    <row r="2" spans="1:6">
      <c r="A2" s="4" t="s">
        <v>98</v>
      </c>
      <c r="B2" s="7" t="n">
        <v>4561</v>
      </c>
      <c r="D2" s="7" t="n">
        <v>5920</v>
      </c>
      <c r="E2" s="7" t="n">
        <v>-1359</v>
      </c>
    </row>
    <row r="3" spans="1:6">
      <c r="A3" s="4" t="s">
        <v>99</v>
      </c>
      <c r="C3" s="6" t="n">
        <v>653334</v>
      </c>
    </row>
    <row r="4" spans="1:6">
      <c r="A4" s="4" t="s">
        <v>100</v>
      </c>
      <c r="B4" s="6" t="n">
        <v>0</v>
      </c>
      <c r="C4" s="7" t="n">
        <v>0</v>
      </c>
      <c r="D4" s="6" t="n">
        <v>0</v>
      </c>
      <c r="E4" s="6" t="n">
        <v>0</v>
      </c>
      <c r="F4" s="7" t="n">
        <v>0</v>
      </c>
    </row>
    <row r="5" spans="1:6">
      <c r="A5" s="4" t="s">
        <v>101</v>
      </c>
      <c r="C5" s="6" t="n">
        <v>2675678</v>
      </c>
    </row>
    <row r="6" spans="1:6">
      <c r="A6" s="4" t="s">
        <v>102</v>
      </c>
      <c r="B6" s="6" t="n">
        <v>6</v>
      </c>
      <c r="D6" s="6" t="n">
        <v>6</v>
      </c>
    </row>
    <row r="7" spans="1:6">
      <c r="A7" s="4" t="s">
        <v>103</v>
      </c>
      <c r="C7" s="6" t="n">
        <v>1583336</v>
      </c>
    </row>
    <row r="8" spans="1:6">
      <c r="A8" s="4" t="s">
        <v>104</v>
      </c>
      <c r="B8" s="6" t="n">
        <v>51014</v>
      </c>
      <c r="C8" s="7" t="n">
        <v>1</v>
      </c>
      <c r="D8" s="6" t="n">
        <v>51013</v>
      </c>
    </row>
    <row r="9" spans="1:6">
      <c r="A9" s="4" t="s">
        <v>105</v>
      </c>
      <c r="C9" s="6" t="n">
        <v>9010238</v>
      </c>
    </row>
    <row r="10" spans="1:6">
      <c r="A10" s="4" t="s">
        <v>106</v>
      </c>
      <c r="B10" s="6" t="n">
        <v>3</v>
      </c>
      <c r="D10" s="6" t="n">
        <v>3</v>
      </c>
    </row>
    <row r="11" spans="1:6">
      <c r="A11" s="4" t="s">
        <v>107</v>
      </c>
      <c r="C11" s="6" t="n">
        <v>12290</v>
      </c>
    </row>
    <row r="12" spans="1:6">
      <c r="A12" s="4" t="s">
        <v>108</v>
      </c>
      <c r="B12" s="6" t="n">
        <v>48</v>
      </c>
      <c r="D12" s="6" t="n">
        <v>48</v>
      </c>
    </row>
    <row r="13" spans="1:6">
      <c r="A13" s="4" t="s">
        <v>109</v>
      </c>
      <c r="B13" s="6" t="n">
        <v>370</v>
      </c>
      <c r="D13" s="6" t="n">
        <v>370</v>
      </c>
    </row>
    <row r="14" spans="1:6">
      <c r="A14" s="4" t="s">
        <v>85</v>
      </c>
      <c r="B14" s="6" t="n">
        <v>-14214</v>
      </c>
      <c r="E14" s="6" t="n">
        <v>-14214</v>
      </c>
    </row>
    <row r="15" spans="1:6">
      <c r="A15" s="4" t="s">
        <v>110</v>
      </c>
      <c r="B15" s="6" t="n">
        <v>41788</v>
      </c>
      <c r="C15" s="7" t="n">
        <v>1</v>
      </c>
      <c r="D15" s="6" t="n">
        <v>57360</v>
      </c>
      <c r="E15" s="6" t="n">
        <v>-15573</v>
      </c>
    </row>
    <row r="16" spans="1:6">
      <c r="A16" s="4" t="s">
        <v>111</v>
      </c>
      <c r="C16" s="6" t="n">
        <v>13934876</v>
      </c>
    </row>
    <row r="17" spans="1:6">
      <c r="A17" s="4" t="s">
        <v>104</v>
      </c>
      <c r="B17" s="6" t="n">
        <v>51582</v>
      </c>
      <c r="C17" s="7" t="n">
        <v>1</v>
      </c>
      <c r="D17" s="6" t="n">
        <v>51581</v>
      </c>
    </row>
    <row r="18" spans="1:6">
      <c r="A18" s="4" t="s">
        <v>105</v>
      </c>
      <c r="C18" s="6" t="n">
        <v>6031750</v>
      </c>
    </row>
    <row r="19" spans="1:6">
      <c r="A19" s="4" t="s">
        <v>106</v>
      </c>
      <c r="B19" s="6" t="n">
        <v>7</v>
      </c>
      <c r="D19" s="6" t="n">
        <v>7</v>
      </c>
    </row>
    <row r="20" spans="1:6">
      <c r="A20" s="4" t="s">
        <v>107</v>
      </c>
      <c r="C20" s="6" t="n">
        <v>18143</v>
      </c>
    </row>
    <row r="21" spans="1:6">
      <c r="A21" s="4" t="s">
        <v>112</v>
      </c>
      <c r="B21" s="6" t="n">
        <v>-1</v>
      </c>
      <c r="D21" s="6" t="n">
        <v>-1</v>
      </c>
    </row>
    <row r="22" spans="1:6">
      <c r="A22" s="4" t="s">
        <v>113</v>
      </c>
      <c r="C22" s="6" t="n">
        <v>-400000</v>
      </c>
    </row>
    <row r="23" spans="1:6">
      <c r="A23" s="4" t="s">
        <v>114</v>
      </c>
      <c r="B23" s="6" t="n">
        <v>125</v>
      </c>
      <c r="D23" s="6" t="n">
        <v>125</v>
      </c>
    </row>
    <row r="24" spans="1:6">
      <c r="A24" s="4" t="s">
        <v>108</v>
      </c>
      <c r="B24" s="6" t="n">
        <v>208</v>
      </c>
      <c r="D24" s="6" t="n">
        <v>208</v>
      </c>
    </row>
    <row r="25" spans="1:6">
      <c r="A25" s="4" t="s">
        <v>109</v>
      </c>
      <c r="B25" s="6" t="n">
        <v>2283</v>
      </c>
      <c r="D25" s="6" t="n">
        <v>2283</v>
      </c>
    </row>
    <row r="26" spans="1:6">
      <c r="A26" s="4" t="s">
        <v>85</v>
      </c>
      <c r="B26" s="6" t="n">
        <v>-39990</v>
      </c>
      <c r="E26" s="6" t="n">
        <v>-39990</v>
      </c>
    </row>
    <row r="27" spans="1:6">
      <c r="A27" s="4" t="s">
        <v>115</v>
      </c>
      <c r="B27" s="6" t="n">
        <v>-53</v>
      </c>
      <c r="F27" s="6" t="n">
        <v>-53</v>
      </c>
    </row>
    <row r="28" spans="1:6">
      <c r="A28" s="4" t="s">
        <v>116</v>
      </c>
      <c r="B28" s="6" t="n">
        <v>55949</v>
      </c>
      <c r="C28" s="7" t="n">
        <v>2</v>
      </c>
      <c r="D28" s="6" t="n">
        <v>111563</v>
      </c>
      <c r="E28" s="6" t="n">
        <v>-55563</v>
      </c>
      <c r="F28" s="6" t="n">
        <v>-53</v>
      </c>
    </row>
    <row r="29" spans="1:6">
      <c r="A29" s="4" t="s">
        <v>117</v>
      </c>
      <c r="C29" s="6" t="n">
        <v>19584769</v>
      </c>
    </row>
    <row r="30" spans="1:6">
      <c r="A30" s="4" t="s">
        <v>104</v>
      </c>
      <c r="B30" s="6" t="n">
        <v>141589</v>
      </c>
      <c r="C30" s="7" t="n">
        <v>1</v>
      </c>
      <c r="D30" s="6" t="n">
        <v>141588</v>
      </c>
    </row>
    <row r="31" spans="1:6">
      <c r="A31" s="4" t="s">
        <v>105</v>
      </c>
      <c r="C31" s="6" t="n">
        <v>9944464</v>
      </c>
    </row>
    <row r="32" spans="1:6">
      <c r="A32" s="4" t="s">
        <v>118</v>
      </c>
      <c r="B32" s="6" t="n">
        <v>25296</v>
      </c>
      <c r="D32" s="6" t="n">
        <v>25296</v>
      </c>
    </row>
    <row r="33" spans="1:6">
      <c r="A33" s="4" t="s">
        <v>119</v>
      </c>
      <c r="C33" s="6" t="n">
        <v>2713000</v>
      </c>
    </row>
    <row r="34" spans="1:6">
      <c r="A34" s="4" t="s">
        <v>106</v>
      </c>
      <c r="B34" s="7" t="n">
        <v>391</v>
      </c>
      <c r="D34" s="6" t="n">
        <v>391</v>
      </c>
    </row>
    <row r="35" spans="1:6">
      <c r="A35" s="4" t="s">
        <v>107</v>
      </c>
      <c r="B35" s="6" t="n">
        <v>77477</v>
      </c>
      <c r="C35" s="6" t="n">
        <v>74529</v>
      </c>
    </row>
    <row r="36" spans="1:6">
      <c r="A36" s="4" t="s">
        <v>120</v>
      </c>
      <c r="B36" s="7" t="n">
        <v>0</v>
      </c>
      <c r="C36" s="7" t="n">
        <v>0</v>
      </c>
      <c r="D36" s="6" t="n">
        <v>0</v>
      </c>
      <c r="E36" s="6" t="n">
        <v>0</v>
      </c>
      <c r="F36" s="6" t="n">
        <v>0</v>
      </c>
    </row>
    <row r="37" spans="1:6">
      <c r="A37" s="4" t="s">
        <v>121</v>
      </c>
      <c r="C37" s="6" t="n">
        <v>22319</v>
      </c>
    </row>
    <row r="38" spans="1:6">
      <c r="A38" s="4" t="s">
        <v>108</v>
      </c>
      <c r="B38" s="6" t="n">
        <v>69</v>
      </c>
      <c r="D38" s="6" t="n">
        <v>69</v>
      </c>
    </row>
    <row r="39" spans="1:6">
      <c r="A39" s="4" t="s">
        <v>109</v>
      </c>
      <c r="B39" s="6" t="n">
        <v>5345</v>
      </c>
      <c r="D39" s="6" t="n">
        <v>5345</v>
      </c>
    </row>
    <row r="40" spans="1:6">
      <c r="A40" s="4" t="s">
        <v>85</v>
      </c>
      <c r="B40" s="6" t="n">
        <v>-92458</v>
      </c>
      <c r="E40" s="6" t="n">
        <v>-92458</v>
      </c>
    </row>
    <row r="41" spans="1:6">
      <c r="A41" s="4" t="s">
        <v>115</v>
      </c>
      <c r="B41" s="6" t="n">
        <v>-196</v>
      </c>
      <c r="F41" s="6" t="n">
        <v>-196</v>
      </c>
    </row>
    <row r="42" spans="1:6">
      <c r="A42" s="4" t="s">
        <v>122</v>
      </c>
      <c r="B42" s="7" t="n">
        <v>135985</v>
      </c>
      <c r="C42" s="7" t="n">
        <v>3</v>
      </c>
      <c r="D42" s="7" t="n">
        <v>284252</v>
      </c>
      <c r="E42" s="7" t="n">
        <v>-148021</v>
      </c>
      <c r="F42" s="7" t="n">
        <v>-249</v>
      </c>
    </row>
    <row r="43" spans="1:6">
      <c r="A43" s="4" t="s">
        <v>123</v>
      </c>
      <c r="C43" s="6" t="n">
        <v>323390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533</v>
      </c>
      <c r="B1" s="2" t="s">
        <v>1</v>
      </c>
    </row>
    <row r="2" spans="1:3">
      <c r="B2" s="2" t="s">
        <v>2</v>
      </c>
      <c r="C2" s="2" t="s">
        <v>32</v>
      </c>
    </row>
    <row r="3" spans="1:3">
      <c r="A3" s="3" t="s">
        <v>534</v>
      </c>
    </row>
    <row r="4" spans="1:3">
      <c r="A4" s="4" t="s">
        <v>535</v>
      </c>
      <c r="B4" s="7" t="n">
        <v>62600000</v>
      </c>
      <c r="C4" s="7" t="n">
        <v>23900000</v>
      </c>
    </row>
    <row r="5" spans="1:3">
      <c r="A5" s="4" t="s">
        <v>536</v>
      </c>
      <c r="B5" s="6" t="n">
        <v>2100000</v>
      </c>
      <c r="C5" s="7" t="n">
        <v>0</v>
      </c>
    </row>
    <row r="6" spans="1:3">
      <c r="A6" s="4" t="s">
        <v>537</v>
      </c>
      <c r="B6" s="7" t="n">
        <v>1000000</v>
      </c>
    </row>
    <row r="7" spans="1:3">
      <c r="A7" s="4" t="s">
        <v>538</v>
      </c>
      <c r="B7" s="6" t="n">
        <v>2031</v>
      </c>
    </row>
    <row r="8" spans="1:3">
      <c r="A8" s="4" t="s">
        <v>539</v>
      </c>
      <c r="B8" s="4" t="s">
        <v>540</v>
      </c>
    </row>
    <row r="9" spans="1:3">
      <c r="A9" s="4" t="s">
        <v>541</v>
      </c>
      <c r="B9" s="7" t="n">
        <v>0</v>
      </c>
    </row>
    <row r="10" spans="1:3">
      <c r="A10" s="4" t="s">
        <v>542</v>
      </c>
    </row>
    <row r="11" spans="1:3">
      <c r="A11" s="3" t="s">
        <v>534</v>
      </c>
    </row>
    <row r="12" spans="1:3">
      <c r="A12" s="4" t="s">
        <v>543</v>
      </c>
      <c r="B12" s="6" t="n">
        <v>91700000</v>
      </c>
    </row>
    <row r="13" spans="1:3">
      <c r="A13" s="4" t="s">
        <v>544</v>
      </c>
      <c r="B13" s="7" t="n">
        <v>2100000</v>
      </c>
    </row>
    <row r="14" spans="1:3">
      <c r="A14" s="4" t="s">
        <v>545</v>
      </c>
    </row>
    <row r="15" spans="1:3">
      <c r="A15" s="3" t="s">
        <v>534</v>
      </c>
    </row>
    <row r="16" spans="1:3">
      <c r="A16" s="4" t="s">
        <v>546</v>
      </c>
      <c r="B16" s="6" t="n">
        <v>2031</v>
      </c>
    </row>
    <row r="17" spans="1:3">
      <c r="A17" s="4" t="s">
        <v>543</v>
      </c>
      <c r="B17" s="7" t="n">
        <v>92300000</v>
      </c>
    </row>
    <row r="18" spans="1:3">
      <c r="A18" s="4" t="s">
        <v>544</v>
      </c>
      <c r="B18" s="7" t="n">
        <v>18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73</v>
      </c>
    </row>
    <row r="3" spans="1:4">
      <c r="A3" s="3" t="s">
        <v>548</v>
      </c>
    </row>
    <row r="4" spans="1:4">
      <c r="A4" s="4" t="s">
        <v>549</v>
      </c>
      <c r="B4" s="7" t="n">
        <v>0</v>
      </c>
    </row>
    <row r="5" spans="1:4">
      <c r="A5" s="4" t="s">
        <v>550</v>
      </c>
      <c r="B5" s="6" t="n">
        <v>2100</v>
      </c>
    </row>
    <row r="6" spans="1:4">
      <c r="A6" s="4" t="s">
        <v>551</v>
      </c>
      <c r="B6" s="6" t="n">
        <v>0</v>
      </c>
      <c r="C6" s="7" t="n">
        <v>0</v>
      </c>
      <c r="D6" s="7" t="n">
        <v>0</v>
      </c>
    </row>
    <row r="7" spans="1:4">
      <c r="A7" s="4" t="s">
        <v>552</v>
      </c>
      <c r="B7" s="7" t="n">
        <v>2100</v>
      </c>
      <c r="C7"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v>
      </c>
      <c r="C1" s="2" t="s">
        <v>32</v>
      </c>
    </row>
    <row r="2" spans="1:3">
      <c r="A2" s="3" t="s">
        <v>554</v>
      </c>
    </row>
    <row r="3" spans="1:3">
      <c r="A3" s="4" t="s">
        <v>555</v>
      </c>
      <c r="B3" s="7" t="n">
        <v>35131</v>
      </c>
      <c r="C3" s="7" t="n">
        <v>13091</v>
      </c>
    </row>
    <row r="4" spans="1:3">
      <c r="A4" s="4" t="s">
        <v>556</v>
      </c>
      <c r="B4" s="6" t="n">
        <v>3224</v>
      </c>
      <c r="C4" s="6" t="n">
        <v>1361</v>
      </c>
    </row>
    <row r="5" spans="1:3">
      <c r="A5" s="4" t="s">
        <v>109</v>
      </c>
      <c r="B5" s="6" t="n">
        <v>2848</v>
      </c>
      <c r="C5" s="6" t="n">
        <v>848</v>
      </c>
    </row>
    <row r="6" spans="1:3">
      <c r="A6" s="4" t="s">
        <v>557</v>
      </c>
      <c r="B6" s="6" t="n">
        <v>1485</v>
      </c>
      <c r="C6" s="6" t="n">
        <v>62</v>
      </c>
    </row>
    <row r="7" spans="1:3">
      <c r="A7" s="4" t="s">
        <v>558</v>
      </c>
      <c r="B7" s="6" t="n">
        <v>13143</v>
      </c>
      <c r="C7" s="6" t="n">
        <v>7566</v>
      </c>
    </row>
    <row r="8" spans="1:3">
      <c r="A8" s="4" t="s">
        <v>559</v>
      </c>
      <c r="B8" s="6" t="n">
        <v>5865</v>
      </c>
    </row>
    <row r="9" spans="1:3">
      <c r="A9" s="4" t="s">
        <v>560</v>
      </c>
      <c r="B9" s="6" t="n">
        <v>846</v>
      </c>
      <c r="C9" s="6" t="n">
        <v>1006</v>
      </c>
    </row>
    <row r="10" spans="1:3">
      <c r="A10" s="4" t="s">
        <v>561</v>
      </c>
      <c r="B10" s="6" t="n">
        <v>62542</v>
      </c>
      <c r="C10" s="6" t="n">
        <v>23934</v>
      </c>
    </row>
    <row r="11" spans="1:3">
      <c r="A11" s="4" t="s">
        <v>562</v>
      </c>
      <c r="B11" s="6" t="n">
        <v>-1060</v>
      </c>
      <c r="C11" s="6" t="n">
        <v>-1106</v>
      </c>
    </row>
    <row r="12" spans="1:3">
      <c r="A12" s="4" t="s">
        <v>563</v>
      </c>
      <c r="B12" s="6" t="n">
        <v>-61482</v>
      </c>
      <c r="C12" s="6" t="n">
        <v>-22828</v>
      </c>
    </row>
    <row r="13" spans="1:3">
      <c r="A13" s="4" t="s">
        <v>564</v>
      </c>
      <c r="B13" s="7" t="n">
        <v>0</v>
      </c>
      <c r="C13"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566</v>
      </c>
      <c r="J1" s="2" t="s">
        <v>1</v>
      </c>
    </row>
    <row r="2" spans="1:12">
      <c r="B2" s="2" t="s">
        <v>2</v>
      </c>
      <c r="C2" s="2" t="s">
        <v>567</v>
      </c>
      <c r="D2" s="2" t="s">
        <v>4</v>
      </c>
      <c r="E2" s="2" t="s">
        <v>370</v>
      </c>
      <c r="F2" s="2" t="s">
        <v>32</v>
      </c>
      <c r="G2" s="2" t="s">
        <v>390</v>
      </c>
      <c r="H2" s="2" t="s">
        <v>568</v>
      </c>
      <c r="I2" s="2" t="s">
        <v>371</v>
      </c>
      <c r="J2" s="2" t="s">
        <v>2</v>
      </c>
      <c r="K2" s="2" t="s">
        <v>32</v>
      </c>
      <c r="L2" s="2" t="s">
        <v>73</v>
      </c>
    </row>
    <row r="3" spans="1:12">
      <c r="A3" s="3" t="s">
        <v>196</v>
      </c>
    </row>
    <row r="4" spans="1:12">
      <c r="A4" s="4" t="s">
        <v>75</v>
      </c>
      <c r="H4" s="7" t="n">
        <v>150</v>
      </c>
      <c r="K4" s="7" t="n">
        <v>150</v>
      </c>
    </row>
    <row r="5" spans="1:12">
      <c r="A5" s="4" t="s">
        <v>569</v>
      </c>
      <c r="B5" s="7" t="n">
        <v>34068</v>
      </c>
      <c r="C5" s="7" t="n">
        <v>10432</v>
      </c>
      <c r="D5" s="7" t="n">
        <v>8796</v>
      </c>
      <c r="E5" s="7" t="n">
        <v>20215</v>
      </c>
      <c r="F5" s="7" t="n">
        <v>16124</v>
      </c>
      <c r="G5" s="7" t="n">
        <v>8622</v>
      </c>
      <c r="H5" s="6" t="n">
        <v>3576</v>
      </c>
      <c r="I5" s="7" t="n">
        <v>2183</v>
      </c>
      <c r="J5" s="7" t="n">
        <v>73511</v>
      </c>
      <c r="K5" s="6" t="n">
        <v>30505</v>
      </c>
      <c r="L5" s="7" t="n">
        <v>10171</v>
      </c>
    </row>
    <row r="6" spans="1:12">
      <c r="A6" s="4" t="s">
        <v>79</v>
      </c>
      <c r="B6" s="6" t="n">
        <v>40658</v>
      </c>
      <c r="C6" s="6" t="n">
        <v>14289</v>
      </c>
      <c r="D6" s="6" t="n">
        <v>12651</v>
      </c>
      <c r="E6" s="6" t="n">
        <v>22982</v>
      </c>
      <c r="F6" s="6" t="n">
        <v>19606</v>
      </c>
      <c r="G6" s="6" t="n">
        <v>10845</v>
      </c>
      <c r="H6" s="6" t="n">
        <v>5615</v>
      </c>
      <c r="I6" s="6" t="n">
        <v>3945</v>
      </c>
      <c r="J6" s="6" t="n">
        <v>90580</v>
      </c>
      <c r="K6" s="6" t="n">
        <v>40011</v>
      </c>
      <c r="L6" s="6" t="n">
        <v>13904</v>
      </c>
    </row>
    <row r="7" spans="1:12">
      <c r="A7" s="4" t="s">
        <v>85</v>
      </c>
      <c r="B7" s="7" t="n">
        <v>-41210</v>
      </c>
      <c r="C7" s="7" t="n">
        <v>-14621</v>
      </c>
      <c r="D7" s="7" t="n">
        <v>-13120</v>
      </c>
      <c r="E7" s="7" t="n">
        <v>-23507</v>
      </c>
      <c r="F7" s="7" t="n">
        <v>-19757</v>
      </c>
      <c r="G7" s="7" t="n">
        <v>-10703</v>
      </c>
      <c r="H7" s="7" t="n">
        <v>-5423</v>
      </c>
      <c r="I7" s="7" t="n">
        <v>-4107</v>
      </c>
      <c r="J7" s="7" t="n">
        <v>-92458</v>
      </c>
      <c r="K7" s="7" t="n">
        <v>-39990</v>
      </c>
      <c r="L7" s="7" t="n">
        <v>-14214</v>
      </c>
    </row>
    <row r="8" spans="1:12">
      <c r="A8" s="4" t="s">
        <v>570</v>
      </c>
      <c r="B8" s="9" t="n">
        <v>-1.32</v>
      </c>
      <c r="C8" s="9" t="n">
        <v>-0.49</v>
      </c>
      <c r="D8" s="9" t="n">
        <v>-0.51</v>
      </c>
      <c r="E8" s="9" t="n">
        <v>-1.15</v>
      </c>
      <c r="F8" s="9" t="n">
        <v>-1.01</v>
      </c>
      <c r="G8" s="9" t="n">
        <v>-0.55</v>
      </c>
      <c r="H8" s="9" t="n">
        <v>-0.28</v>
      </c>
      <c r="I8" s="9" t="n">
        <v>-0.28</v>
      </c>
      <c r="J8" s="9" t="n">
        <v>-3.44</v>
      </c>
      <c r="K8" s="9" t="n">
        <v>-2.18</v>
      </c>
      <c r="L8" s="9" t="n">
        <v>-3.8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1</v>
      </c>
      <c r="B1" s="2" t="s">
        <v>386</v>
      </c>
      <c r="C1" s="2" t="s">
        <v>369</v>
      </c>
      <c r="D1" s="2" t="s">
        <v>387</v>
      </c>
      <c r="E1" s="2" t="s">
        <v>388</v>
      </c>
      <c r="F1" s="2" t="s">
        <v>32</v>
      </c>
      <c r="G1" s="2" t="s">
        <v>2</v>
      </c>
      <c r="H1" s="2" t="s">
        <v>370</v>
      </c>
      <c r="I1" s="2" t="s">
        <v>32</v>
      </c>
      <c r="J1" s="2" t="s">
        <v>390</v>
      </c>
      <c r="K1" s="2" t="s">
        <v>2</v>
      </c>
    </row>
    <row r="2" spans="1:11">
      <c r="A2" s="3" t="s">
        <v>572</v>
      </c>
    </row>
    <row r="3" spans="1:11">
      <c r="A3" s="4" t="s">
        <v>127</v>
      </c>
      <c r="H3" s="7" t="n">
        <v>11900</v>
      </c>
      <c r="K3" s="7" t="n">
        <v>11880</v>
      </c>
    </row>
    <row r="4" spans="1:11">
      <c r="A4" s="4" t="s">
        <v>401</v>
      </c>
    </row>
    <row r="5" spans="1:11">
      <c r="A5" s="3" t="s">
        <v>572</v>
      </c>
    </row>
    <row r="6" spans="1:11">
      <c r="A6" s="4" t="s">
        <v>402</v>
      </c>
      <c r="B6" s="7" t="n">
        <v>2000</v>
      </c>
      <c r="D6" s="7" t="n">
        <v>3500</v>
      </c>
      <c r="E6" s="7" t="n">
        <v>7000</v>
      </c>
      <c r="F6" s="7" t="n">
        <v>10000</v>
      </c>
      <c r="G6" s="7" t="n">
        <v>2000</v>
      </c>
      <c r="I6" s="7" t="n">
        <v>10000</v>
      </c>
      <c r="J6" s="7" t="n">
        <v>3500</v>
      </c>
    </row>
    <row r="7" spans="1:11">
      <c r="A7" s="4" t="s">
        <v>404</v>
      </c>
      <c r="B7" s="7" t="n">
        <v>13400</v>
      </c>
      <c r="G7" s="7" t="n">
        <v>13400</v>
      </c>
    </row>
    <row r="8" spans="1:11">
      <c r="A8" s="4" t="s">
        <v>411</v>
      </c>
    </row>
    <row r="9" spans="1:11">
      <c r="A9" s="3" t="s">
        <v>572</v>
      </c>
    </row>
    <row r="10" spans="1:11">
      <c r="A10" s="4" t="s">
        <v>412</v>
      </c>
      <c r="B10" s="6" t="n">
        <v>1213000</v>
      </c>
      <c r="G10" s="6" t="n">
        <v>1213000</v>
      </c>
    </row>
    <row r="11" spans="1:11">
      <c r="A11" s="4" t="s">
        <v>573</v>
      </c>
    </row>
    <row r="12" spans="1:11">
      <c r="A12" s="3" t="s">
        <v>572</v>
      </c>
    </row>
    <row r="13" spans="1:11">
      <c r="A13" s="4" t="s">
        <v>384</v>
      </c>
      <c r="C13" s="6" t="n">
        <v>1500000</v>
      </c>
      <c r="H13" s="6" t="n">
        <v>1500000</v>
      </c>
    </row>
    <row r="14" spans="1:11">
      <c r="A14" s="4" t="s">
        <v>379</v>
      </c>
    </row>
    <row r="15" spans="1:11">
      <c r="A15" s="3" t="s">
        <v>572</v>
      </c>
    </row>
    <row r="16" spans="1:11">
      <c r="A16" s="4" t="s">
        <v>380</v>
      </c>
      <c r="H16" s="7" t="n">
        <v>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24</v>
      </c>
      <c r="B1" s="2" t="s">
        <v>1</v>
      </c>
    </row>
    <row r="2" spans="1:4">
      <c r="B2" s="2" t="s">
        <v>2</v>
      </c>
      <c r="C2" s="2" t="s">
        <v>32</v>
      </c>
      <c r="D2" s="2" t="s">
        <v>73</v>
      </c>
    </row>
    <row r="3" spans="1:4">
      <c r="A3" s="3" t="s">
        <v>125</v>
      </c>
    </row>
    <row r="4" spans="1:4">
      <c r="A4" s="4" t="s">
        <v>85</v>
      </c>
      <c r="B4" s="7" t="n">
        <v>-92458</v>
      </c>
      <c r="C4" s="7" t="n">
        <v>-39990</v>
      </c>
      <c r="D4" s="7" t="n">
        <v>-14214</v>
      </c>
    </row>
    <row r="5" spans="1:4">
      <c r="A5" s="3" t="s">
        <v>126</v>
      </c>
    </row>
    <row r="6" spans="1:4">
      <c r="A6" s="4" t="s">
        <v>127</v>
      </c>
      <c r="B6" s="6" t="n">
        <v>11880</v>
      </c>
    </row>
    <row r="7" spans="1:4">
      <c r="A7" s="4" t="s">
        <v>128</v>
      </c>
      <c r="B7" s="6" t="n">
        <v>13416</v>
      </c>
    </row>
    <row r="8" spans="1:4">
      <c r="A8" s="4" t="s">
        <v>129</v>
      </c>
      <c r="B8" s="6" t="n">
        <v>5345</v>
      </c>
      <c r="C8" s="6" t="n">
        <v>2283</v>
      </c>
      <c r="D8" s="6" t="n">
        <v>370</v>
      </c>
    </row>
    <row r="9" spans="1:4">
      <c r="A9" s="4" t="s">
        <v>130</v>
      </c>
      <c r="B9" s="6" t="n">
        <v>2037</v>
      </c>
      <c r="C9" s="6" t="n">
        <v>528</v>
      </c>
      <c r="D9" s="6" t="n">
        <v>112</v>
      </c>
    </row>
    <row r="10" spans="1:4">
      <c r="A10" s="4" t="s">
        <v>131</v>
      </c>
      <c r="B10" s="6" t="n">
        <v>1358</v>
      </c>
      <c r="C10" s="6" t="n">
        <v>887</v>
      </c>
    </row>
    <row r="11" spans="1:4">
      <c r="A11" s="4" t="s">
        <v>132</v>
      </c>
      <c r="B11" s="6" t="n">
        <v>538</v>
      </c>
      <c r="C11" s="6" t="n">
        <v>368</v>
      </c>
      <c r="D11" s="6" t="n">
        <v>153</v>
      </c>
    </row>
    <row r="12" spans="1:4">
      <c r="A12" s="4" t="s">
        <v>133</v>
      </c>
      <c r="B12" s="6" t="n">
        <v>2</v>
      </c>
      <c r="D12" s="6" t="n">
        <v>153</v>
      </c>
    </row>
    <row r="13" spans="1:4">
      <c r="A13" s="3" t="s">
        <v>134</v>
      </c>
    </row>
    <row r="14" spans="1:4">
      <c r="A14" s="4" t="s">
        <v>135</v>
      </c>
      <c r="B14" s="6" t="n">
        <v>-2700</v>
      </c>
      <c r="C14" s="6" t="n">
        <v>-801</v>
      </c>
      <c r="D14" s="6" t="n">
        <v>-673</v>
      </c>
    </row>
    <row r="15" spans="1:4">
      <c r="A15" s="4" t="s">
        <v>43</v>
      </c>
      <c r="B15" s="6" t="n">
        <v>2856</v>
      </c>
      <c r="C15" s="6" t="n">
        <v>164</v>
      </c>
      <c r="D15" s="6" t="n">
        <v>520</v>
      </c>
    </row>
    <row r="16" spans="1:4">
      <c r="A16" s="4" t="s">
        <v>44</v>
      </c>
      <c r="B16" s="6" t="n">
        <v>6926</v>
      </c>
      <c r="C16" s="6" t="n">
        <v>4073</v>
      </c>
      <c r="D16" s="6" t="n">
        <v>504</v>
      </c>
    </row>
    <row r="17" spans="1:4">
      <c r="A17" s="4" t="s">
        <v>136</v>
      </c>
      <c r="B17" s="6" t="n">
        <v>-50800</v>
      </c>
      <c r="C17" s="6" t="n">
        <v>-32488</v>
      </c>
      <c r="D17" s="6" t="n">
        <v>-13075</v>
      </c>
    </row>
    <row r="18" spans="1:4">
      <c r="A18" s="3" t="s">
        <v>137</v>
      </c>
    </row>
    <row r="19" spans="1:4">
      <c r="A19" s="4" t="s">
        <v>138</v>
      </c>
      <c r="B19" s="6" t="n">
        <v>-148111</v>
      </c>
      <c r="C19" s="6" t="n">
        <v>-89286</v>
      </c>
    </row>
    <row r="20" spans="1:4">
      <c r="A20" s="4" t="s">
        <v>139</v>
      </c>
      <c r="B20" s="6" t="n">
        <v>90662</v>
      </c>
      <c r="C20" s="6" t="n">
        <v>18058</v>
      </c>
    </row>
    <row r="21" spans="1:4">
      <c r="A21" s="4" t="s">
        <v>140</v>
      </c>
      <c r="B21" s="6" t="n">
        <v>-3522</v>
      </c>
      <c r="C21" s="6" t="n">
        <v>-3117</v>
      </c>
      <c r="D21" s="6" t="n">
        <v>-688</v>
      </c>
    </row>
    <row r="22" spans="1:4">
      <c r="A22" s="4" t="s">
        <v>141</v>
      </c>
      <c r="C22" s="6" t="n">
        <v>16</v>
      </c>
      <c r="D22" s="6" t="n">
        <v>10</v>
      </c>
    </row>
    <row r="23" spans="1:4">
      <c r="A23" s="4" t="s">
        <v>142</v>
      </c>
      <c r="B23" s="6" t="n">
        <v>-60971</v>
      </c>
      <c r="C23" s="6" t="n">
        <v>-74329</v>
      </c>
      <c r="D23" s="6" t="n">
        <v>-678</v>
      </c>
    </row>
    <row r="24" spans="1:4">
      <c r="A24" s="3" t="s">
        <v>143</v>
      </c>
    </row>
    <row r="25" spans="1:4">
      <c r="A25" s="4" t="s">
        <v>144</v>
      </c>
      <c r="B25" s="6" t="n">
        <v>141589</v>
      </c>
      <c r="C25" s="6" t="n">
        <v>51582</v>
      </c>
      <c r="D25" s="6" t="n">
        <v>51014</v>
      </c>
    </row>
    <row r="26" spans="1:4">
      <c r="A26" s="4" t="s">
        <v>145</v>
      </c>
      <c r="B26" s="6" t="n">
        <v>10000</v>
      </c>
      <c r="C26" s="6" t="n">
        <v>21000</v>
      </c>
      <c r="D26" s="6" t="n">
        <v>11000</v>
      </c>
    </row>
    <row r="27" spans="1:4">
      <c r="A27" s="4" t="s">
        <v>146</v>
      </c>
      <c r="B27" s="6" t="n">
        <v>391</v>
      </c>
      <c r="C27" s="6" t="n">
        <v>7</v>
      </c>
      <c r="D27" s="6" t="n">
        <v>3</v>
      </c>
    </row>
    <row r="28" spans="1:4">
      <c r="A28" s="4" t="s">
        <v>147</v>
      </c>
      <c r="B28" s="6" t="n">
        <v>-172</v>
      </c>
      <c r="C28" s="6" t="n">
        <v>-10023</v>
      </c>
      <c r="D28" s="6" t="n">
        <v>-1500</v>
      </c>
    </row>
    <row r="29" spans="1:4">
      <c r="A29" s="4" t="s">
        <v>148</v>
      </c>
      <c r="C29" s="6" t="n">
        <v>-1050</v>
      </c>
    </row>
    <row r="30" spans="1:4">
      <c r="A30" s="4" t="s">
        <v>133</v>
      </c>
      <c r="C30" s="6" t="n">
        <v>-157</v>
      </c>
      <c r="D30" s="6" t="n">
        <v>8</v>
      </c>
    </row>
    <row r="31" spans="1:4">
      <c r="A31" s="4" t="s">
        <v>149</v>
      </c>
      <c r="B31" s="6" t="n">
        <v>151808</v>
      </c>
      <c r="C31" s="6" t="n">
        <v>61359</v>
      </c>
      <c r="D31" s="6" t="n">
        <v>60525</v>
      </c>
    </row>
    <row r="32" spans="1:4">
      <c r="A32" s="4" t="s">
        <v>150</v>
      </c>
      <c r="B32" s="6" t="n">
        <v>40037</v>
      </c>
      <c r="C32" s="6" t="n">
        <v>-45458</v>
      </c>
      <c r="D32" s="6" t="n">
        <v>46772</v>
      </c>
    </row>
    <row r="33" spans="1:4">
      <c r="A33" s="4" t="s">
        <v>151</v>
      </c>
      <c r="B33" s="6" t="n">
        <v>6346</v>
      </c>
      <c r="C33" s="6" t="n">
        <v>51804</v>
      </c>
      <c r="D33" s="6" t="n">
        <v>5032</v>
      </c>
    </row>
    <row r="34" spans="1:4">
      <c r="A34" s="4" t="s">
        <v>152</v>
      </c>
      <c r="B34" s="6" t="n">
        <v>46383</v>
      </c>
      <c r="C34" s="6" t="n">
        <v>6346</v>
      </c>
      <c r="D34" s="6" t="n">
        <v>51804</v>
      </c>
    </row>
    <row r="35" spans="1:4">
      <c r="A35" s="3" t="s">
        <v>153</v>
      </c>
    </row>
    <row r="36" spans="1:4">
      <c r="A36" s="4" t="s">
        <v>154</v>
      </c>
      <c r="B36" s="6" t="n">
        <v>2528</v>
      </c>
      <c r="C36" s="6" t="n">
        <v>1884</v>
      </c>
      <c r="D36" s="6" t="n">
        <v>51</v>
      </c>
    </row>
    <row r="37" spans="1:4">
      <c r="A37" s="3" t="s">
        <v>155</v>
      </c>
    </row>
    <row r="38" spans="1:4">
      <c r="A38" s="4" t="s">
        <v>156</v>
      </c>
      <c r="B38" s="6" t="n">
        <v>11000</v>
      </c>
    </row>
    <row r="39" spans="1:4">
      <c r="A39" s="4" t="s">
        <v>157</v>
      </c>
      <c r="B39" s="6" t="n">
        <v>369</v>
      </c>
      <c r="C39" s="6" t="n">
        <v>838</v>
      </c>
      <c r="D39" s="7" t="n">
        <v>1078</v>
      </c>
    </row>
    <row r="40" spans="1:4">
      <c r="A40" s="4" t="s">
        <v>90</v>
      </c>
      <c r="B40" s="7" t="n">
        <v>196</v>
      </c>
      <c r="C40" s="6" t="n">
        <v>53</v>
      </c>
    </row>
    <row r="41" spans="1:4">
      <c r="A41" s="4" t="s">
        <v>158</v>
      </c>
      <c r="C41" s="6" t="n">
        <v>2342</v>
      </c>
    </row>
    <row r="42" spans="1:4">
      <c r="A42" s="4" t="s">
        <v>159</v>
      </c>
      <c r="C42" s="6" t="n">
        <v>538</v>
      </c>
    </row>
    <row r="43" spans="1:4">
      <c r="A43" s="4" t="s">
        <v>160</v>
      </c>
      <c r="C43" s="7" t="n">
        <v>1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Balance Sheets</vt:lpstr>
      <vt:lpstr>Balance Sheets (Parenthetical)</vt:lpstr>
      <vt:lpstr>Statements of Operations and Co</vt:lpstr>
      <vt:lpstr>Statements of Stockholders' Equ</vt:lpstr>
      <vt:lpstr>Statements of Cash Flows</vt:lpstr>
      <vt:lpstr>Organization</vt:lpstr>
      <vt:lpstr>Summary of Significant Accounti</vt:lpstr>
      <vt:lpstr>Investment Securities</vt:lpstr>
      <vt:lpstr>Fair Value Measurements</vt:lpstr>
      <vt:lpstr>Balance Sheet Details</vt:lpstr>
      <vt:lpstr>Notes Payable</vt:lpstr>
      <vt:lpstr>Asset Acquisition</vt:lpstr>
      <vt:lpstr>License Agreements</vt:lpstr>
      <vt:lpstr>Commitments and Contingencies</vt:lpstr>
      <vt:lpstr>Stockholders' Equity</vt:lpstr>
      <vt:lpstr>Equity Awards</vt:lpstr>
      <vt:lpstr>Income Taxes</vt:lpstr>
      <vt:lpstr>Quarterly Data (unaudited)</vt:lpstr>
      <vt:lpstr>Subsequent Event</vt:lpstr>
      <vt:lpstr>Organization (Policies)</vt:lpstr>
      <vt:lpstr>Investment Securities (Tables)</vt:lpstr>
      <vt:lpstr>Fair Value Measurements (Tables</vt:lpstr>
      <vt:lpstr>Balance Sheet Details (Tables)</vt:lpstr>
      <vt:lpstr>Notes Payable (Tables)</vt:lpstr>
      <vt:lpstr>Commitments and Contingencies (</vt:lpstr>
      <vt:lpstr>Equity Awards (Tables)</vt:lpstr>
      <vt:lpstr>Income Taxes (Tables)</vt:lpstr>
      <vt:lpstr>Quarterly Data (unaudited) (Tab</vt:lpstr>
      <vt:lpstr>Organization - Additional Infor</vt:lpstr>
      <vt:lpstr>Summary of Significant Accoun31</vt:lpstr>
      <vt:lpstr>Investment Securities - Summary</vt:lpstr>
      <vt:lpstr>Fair Value Measurements - Sched</vt:lpstr>
      <vt:lpstr>Balance Sheet Details - Schedul</vt:lpstr>
      <vt:lpstr>Balance Sheet Details - Additio</vt:lpstr>
      <vt:lpstr>Balance Sheet Details - Sched36</vt:lpstr>
      <vt:lpstr>Balance Sheet Details - Sched37</vt:lpstr>
      <vt:lpstr>Notes Payable - Additional Info</vt:lpstr>
      <vt:lpstr>Notes Payable - Future Minimum </vt:lpstr>
      <vt:lpstr>Asset Acquisition - Additional </vt:lpstr>
      <vt:lpstr>License Agreements - Additional</vt:lpstr>
      <vt:lpstr>Commitments and Contingencies -</vt:lpstr>
      <vt:lpstr>Commitments and Contingencies43</vt:lpstr>
      <vt:lpstr>Stockholders' Equity - Addition</vt:lpstr>
      <vt:lpstr>Equity Awards - Additional Info</vt:lpstr>
      <vt:lpstr>Equity Awards - Summary of Equi</vt:lpstr>
      <vt:lpstr>Equity Awards - Assumptions Use</vt:lpstr>
      <vt:lpstr>Equity Awards - Summary of Stoc</vt:lpstr>
      <vt:lpstr>Income Taxes - Schedule of Reco</vt:lpstr>
      <vt:lpstr>Income Taxes - Additional Infor</vt:lpstr>
      <vt:lpstr>Income Taxes - Summary of Unrec</vt:lpstr>
      <vt:lpstr>Income Taxes - Summary of Signi</vt:lpstr>
      <vt:lpstr>Quarterly Data - Schedule of Qu</vt:lpstr>
      <vt:lpstr>Quarterly Data - Schedule of 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07:19Z</dcterms:created>
  <dcterms:modified xmlns:dcterms="http://purl.org/dc/terms/" xmlns:xsi="http://www.w3.org/2001/XMLSchema-instance" xsi:type="dcterms:W3CDTF">2016-03-14T16:07:19Z</dcterms:modified>
  <dc:title xmlns:dc="http://purl.org/dc/elements/1.1/">Untitled</dc:title>
  <dc:description xmlns:dc="http://purl.org/dc/elements/1.1/"/>
  <dc:subject xmlns:dc="http://purl.org/dc/elements/1.1/"/>
  <cp:keywords/>
  <cp:category/>
</cp:coreProperties>
</file>